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STATEMENTS OF CASH" sheetId="5" r:id="rId5"/>
    <s:sheet name="SUMMARY OF SIGNIFICANT ACCOUNTI" sheetId="6" r:id="rId6"/>
    <s:sheet name="GOING CONCERN" sheetId="7" r:id="rId7"/>
    <s:sheet name="CONCENTRATIONS OF BUSINESS AND " sheetId="8" r:id="rId8"/>
    <s:sheet name="SHARE EXCHANGE" sheetId="9" r:id="rId9"/>
    <s:sheet name="REVERSE MERGER" sheetId="10" r:id="rId10"/>
    <s:sheet name="INVENTORY" sheetId="11" r:id="rId11"/>
    <s:sheet name="PROPERTY, EQUIPMENT AND LEASEHO" sheetId="12" r:id="rId12"/>
    <s:sheet name="ACCOUNTS PAYABLE AND ACCRUED EX" sheetId="13" r:id="rId13"/>
    <s:sheet name="NOTE PAYABLE" sheetId="14" r:id="rId14"/>
    <s:sheet name="FAIR VALUE MEASUREMENTS" sheetId="15" r:id="rId15"/>
    <s:sheet name="DEFERRED TAX EXPENSE" sheetId="16" r:id="rId16"/>
    <s:sheet name="CAPITAL STOCK" sheetId="17" r:id="rId17"/>
    <s:sheet name="WARRANTS" sheetId="18" r:id="rId18"/>
    <s:sheet name="OPERATING LEASE COMMITMENTS" sheetId="19" r:id="rId19"/>
    <s:sheet name="LITIGATION AND CLAIMS" sheetId="20" r:id="rId20"/>
    <s:sheet name="SEGMENT INFORMATION" sheetId="21" r:id="rId21"/>
    <s:sheet name="RELATED PARTY TRANSACTIONS" sheetId="22" r:id="rId22"/>
    <s:sheet name="SUBSEQUENT EVENTS" sheetId="23" r:id="rId23"/>
    <s:sheet name="SUMMARY OF SIGNIFICANT ACCOUN24" sheetId="24" r:id="rId24"/>
    <s:sheet name="SHARE EXCHANGE (Tables)" sheetId="25" r:id="rId25"/>
    <s:sheet name="REVERSE MERGER (Tables)" sheetId="26" r:id="rId26"/>
    <s:sheet name="INVENTORY (Tables)" sheetId="27" r:id="rId27"/>
    <s:sheet name="PROPERTY, EQUIPMENT AND LEASE28" sheetId="28" r:id="rId28"/>
    <s:sheet name="ACCOUNTS PAYABLE AND ACCRUED 29" sheetId="29" r:id="rId29"/>
    <s:sheet name="NOTE PAYABLE (Tables)" sheetId="30" r:id="rId30"/>
    <s:sheet name="FAIR VALUE MEASUREMENTS (Tables" sheetId="31" r:id="rId31"/>
    <s:sheet name="DEFERRED TAX EXPENSE (Tables)" sheetId="32" r:id="rId32"/>
    <s:sheet name="WARRANTS (Tables)" sheetId="33" r:id="rId33"/>
    <s:sheet name="OPERATING LEASE COMMITMENTS (Ta" sheetId="34" r:id="rId34"/>
    <s:sheet name="SEGMENT INFORMATION (Tables)" sheetId="35" r:id="rId35"/>
    <s:sheet name="SUMMARY OF SIGNIFICANT ACCOUN36" sheetId="36" r:id="rId36"/>
    <s:sheet name="GOING CONCERN (Details Narrativ" sheetId="37" r:id="rId37"/>
    <s:sheet name="SHARE EXCHANGE (Details)" sheetId="38" r:id="rId38"/>
    <s:sheet name="SHARE EXCHANGE (Details Narrati" sheetId="39" r:id="rId39"/>
    <s:sheet name="REVERSE MERGER (Details)" sheetId="40" r:id="rId40"/>
    <s:sheet name="REVERSE MERGER (Details Narrati" sheetId="41" r:id="rId41"/>
    <s:sheet name="INVENTORY (Details)" sheetId="42" r:id="rId42"/>
    <s:sheet name="PROPERTY, EQUIPMENT AND LEASE43" sheetId="43" r:id="rId43"/>
    <s:sheet name="PROPERTY, EQUIPMENT AND LEASE44" sheetId="44" r:id="rId44"/>
    <s:sheet name="ACCOUNTS PAYABLE AND ACCRUED 45" sheetId="45" r:id="rId45"/>
    <s:sheet name="NOTE PAYABLE (Details)" sheetId="46" r:id="rId46"/>
    <s:sheet name="NOTE PAYABLE (Details Narrative" sheetId="47" r:id="rId47"/>
    <s:sheet name="FAIR VALUE MEASUREMENTS (Detail" sheetId="48" r:id="rId48"/>
    <s:sheet name="FAIR VALUE MEASUREMENTS (Deta49" sheetId="49" r:id="rId49"/>
    <s:sheet name="DEFERRED TAX EXPENSE (Details)" sheetId="50" r:id="rId50"/>
    <s:sheet name="DEFERRED TAX EXPENSE (Details N" sheetId="51" r:id="rId51"/>
    <s:sheet name="CAPITAL STOCK (Details Narrativ" sheetId="52" r:id="rId52"/>
    <s:sheet name="WARRANTS (Details)" sheetId="53" r:id="rId53"/>
    <s:sheet name="WARRANTS (Details 1)" sheetId="54" r:id="rId54"/>
    <s:sheet name="WARRANTS (Details 2)" sheetId="55" r:id="rId55"/>
    <s:sheet name="OPERATING LEASE COMMITMENTS (De" sheetId="56" r:id="rId56"/>
    <s:sheet name="OPERATING LEASE COMMITMENTS (57" sheetId="57" r:id="rId57"/>
    <s:sheet name="SEGMENT INFORMATION (Details)" sheetId="58" r:id="rId58"/>
    <s:sheet name="RELATED PARTY TRANSACTIONS (Det" sheetId="59" r:id="rId59"/>
  </s:sheets>
  <s:definedNames/>
  <s:calcPr calcId="124519" calcMode="auto" fullCalcOnLoad="1"/>
</s:workbook>
</file>

<file path=xl/sharedStrings.xml><?xml version="1.0" encoding="utf-8"?>
<sst xmlns="http://schemas.openxmlformats.org/spreadsheetml/2006/main" uniqueCount="424">
  <si>
    <t>Document and Entity Information - shares</t>
  </si>
  <si>
    <t>9 Months Ended</t>
  </si>
  <si>
    <t>Sep. 30, 2015</t>
  </si>
  <si>
    <t>Nov. 05, 2015</t>
  </si>
  <si>
    <t>Document And Entity Information</t>
  </si>
  <si>
    <t>Entity Registrant Name</t>
  </si>
  <si>
    <t>Terra Tech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CONDENSED BALANCE SHEETS - USD ($)</t>
  </si>
  <si>
    <t>Dec. 31, 2014</t>
  </si>
  <si>
    <t>Current Assets:</t>
  </si>
  <si>
    <t>Cash</t>
  </si>
  <si>
    <t>Accounts receivable, net</t>
  </si>
  <si>
    <t>Prepaid expenses</t>
  </si>
  <si>
    <t>Inventory</t>
  </si>
  <si>
    <t>Total Current Assets</t>
  </si>
  <si>
    <t>Property, equipment and leasehold improvements, net</t>
  </si>
  <si>
    <t>Intangible assets, net</t>
  </si>
  <si>
    <t>Deposits</t>
  </si>
  <si>
    <t>Total Assets</t>
  </si>
  <si>
    <t>Current Liabilities:</t>
  </si>
  <si>
    <t>Accounts payable and accrued expenses</t>
  </si>
  <si>
    <t>Derivative liability</t>
  </si>
  <si>
    <t>Short-term debt</t>
  </si>
  <si>
    <t>Total Current Liabilities</t>
  </si>
  <si>
    <t>Long-term debt, net of unamortized debt discount</t>
  </si>
  <si>
    <t xml:space="preserve"> </t>
  </si>
  <si>
    <t>Total Liabilities</t>
  </si>
  <si>
    <t>Commitment and Contingencies</t>
  </si>
  <si>
    <t>Stockholders' Equity</t>
  </si>
  <si>
    <t>Preferred stock, Convertible Series A, Par value $0.001; authorized and issued 100 shares as of September 30, 2015 and December 31, 2014, respectively</t>
  </si>
  <si>
    <t>Preferred stock, Convertible Series B, Par value $0.001; authorized 24,999,900 shares; issued and outstanding 16,300,000 and 15,500,000 shares as of September 30, 2015 and December 31, 2014, respectively</t>
  </si>
  <si>
    <t>Common stock, Par value $0.001; authorized 350,000,000 shares; issued 269,637,561 and 197,532,892 shares as of September 30, 2015 and December 31, 2014, respectively</t>
  </si>
  <si>
    <t>Additional Paid in Capital</t>
  </si>
  <si>
    <t>Accumulated Deficit</t>
  </si>
  <si>
    <t>Total Terra Tech Corp. stockholders' equity</t>
  </si>
  <si>
    <t>Non-controlling interest</t>
  </si>
  <si>
    <t>Total Stockholders' Equity</t>
  </si>
  <si>
    <t>Total Liabilities and Stockholders' Equity</t>
  </si>
  <si>
    <t>CONSOLIDATED CONDENSED BALANCE SHEETS (Parenthetical) - $ / shares</t>
  </si>
  <si>
    <t>Preferred stock, Convertible Series A, Par value</t>
  </si>
  <si>
    <t>Preferred stock, Convertible Series A, Authorized</t>
  </si>
  <si>
    <t>Preferred stock, Convertible Series A, Issued</t>
  </si>
  <si>
    <t>Preferred stock, Convertible Series A, Outstanding</t>
  </si>
  <si>
    <t>Preferred stock, Convertible Series B, Par value</t>
  </si>
  <si>
    <t>Preferred stock, Convertible Series B, Authorized</t>
  </si>
  <si>
    <t>Preferred stock, Convertible Series B, Issued</t>
  </si>
  <si>
    <t>Preferred stock, Convertible Series B, Outstanding</t>
  </si>
  <si>
    <t>Common stock, par value</t>
  </si>
  <si>
    <t>Common stock, Authorized</t>
  </si>
  <si>
    <t>Common stock, Issued</t>
  </si>
  <si>
    <t>Common stock, Outstanding</t>
  </si>
  <si>
    <t>CONSOLIDATED CONDENSED STATEMENT OF OPERATIONS (Unaudited) - USD ($)</t>
  </si>
  <si>
    <t>3 Months Ended</t>
  </si>
  <si>
    <t>Sep. 30, 2014</t>
  </si>
  <si>
    <t>Consolidated Condensed Statement Of Operations</t>
  </si>
  <si>
    <t>Total Revenues</t>
  </si>
  <si>
    <t>Cost of Goods Sold</t>
  </si>
  <si>
    <t>Total</t>
  </si>
  <si>
    <t>Selling, general and administrative expenses</t>
  </si>
  <si>
    <t>Loss from operations</t>
  </si>
  <si>
    <t>Other Income (Expenses)</t>
  </si>
  <si>
    <t>Amortization of debt discount</t>
  </si>
  <si>
    <t>Loss on extinguishment of debt</t>
  </si>
  <si>
    <t>Loss from derivatives issued with debt greater than debt carrying value</t>
  </si>
  <si>
    <t>Gain (Loss) on fair market valuation of derivatives</t>
  </si>
  <si>
    <t>Interest Expense</t>
  </si>
  <si>
    <t>Total Other Income (Expense)</t>
  </si>
  <si>
    <t>Loss before Provision for Income taxes</t>
  </si>
  <si>
    <t>Provision for Income Taxes</t>
  </si>
  <si>
    <t>Net Loss</t>
  </si>
  <si>
    <t>Net Loss attributable to non-controlling interest</t>
  </si>
  <si>
    <t>Net Loss attributable to Terra Tech Corp.</t>
  </si>
  <si>
    <t>Net Loss per Common Share attributable to Terra Tech Corp common stockholders - Basic and Diluted</t>
  </si>
  <si>
    <t>Weighted Average Number of Common Shares Outstanding - Basic And Diluted</t>
  </si>
  <si>
    <t>CONSOLIDATED STATEMENTS OF CASH FLOWS (Unaudited) - USD ($)</t>
  </si>
  <si>
    <t>CASH FLOWS FROM OPERATING ACTIVITIES:</t>
  </si>
  <si>
    <t>Adjustments to reconcile net loss to net cash used in operating activities:</t>
  </si>
  <si>
    <t>(Gain) loss on fair market valuation of derivatives</t>
  </si>
  <si>
    <t>Depreciation and amortization</t>
  </si>
  <si>
    <t>Warrants issued with common stock and debt</t>
  </si>
  <si>
    <t>Stock issued for interest expense</t>
  </si>
  <si>
    <t>Stock issued for compensation</t>
  </si>
  <si>
    <t>Stock issued for services</t>
  </si>
  <si>
    <t>Equity instruments issued with debt greater than debt carrying amount</t>
  </si>
  <si>
    <t>Change in accounts receivable reserve</t>
  </si>
  <si>
    <t>Changes in operating assets and liabilities:</t>
  </si>
  <si>
    <t>Accounts receivable</t>
  </si>
  <si>
    <t>Note receivable</t>
  </si>
  <si>
    <t>Accounts payable</t>
  </si>
  <si>
    <t>Net cash used in operations</t>
  </si>
  <si>
    <t>CASH FLOWS FROM INVESTING ACTIVITIES:</t>
  </si>
  <si>
    <t>Purchase of property and equipment</t>
  </si>
  <si>
    <t>Purchase of intangible assets - domain names</t>
  </si>
  <si>
    <t>Net cash used in investing activities</t>
  </si>
  <si>
    <t>CASH FLOWS FROM FINANCING ACTIVITIES:</t>
  </si>
  <si>
    <t>Proceeds from issuance of notes payable</t>
  </si>
  <si>
    <t>Proceeds from issuance of notes payable to related parties</t>
  </si>
  <si>
    <t>Payment on notes payable</t>
  </si>
  <si>
    <t>Payments on notes payable to related parties</t>
  </si>
  <si>
    <t>Proceeds from issuance of common stock and warrants and common stock subscribed</t>
  </si>
  <si>
    <t>Proceeds from issuance of common stock from the exercise of warrants</t>
  </si>
  <si>
    <t>Short swing profit payment</t>
  </si>
  <si>
    <t>Payments by subsidiaries for non-controlling interest</t>
  </si>
  <si>
    <t>Net cash provided by financing activities</t>
  </si>
  <si>
    <t>NET CHANGE IN CASH AND CASH EQUIVALENTS</t>
  </si>
  <si>
    <t>CASH AND CASH EQUIVALENTS, beginning of period</t>
  </si>
  <si>
    <t>CASH AND CASH EQUIVALENTS, end of period</t>
  </si>
  <si>
    <t>SUPPLEMENTAL DISCLOSURE FOR OPERATING ACTIVITES</t>
  </si>
  <si>
    <t>Cash paid for interest</t>
  </si>
  <si>
    <t>SUPPLEMENTAL DISCLOSURE FOR FINANCING ACTIVITIES</t>
  </si>
  <si>
    <t>Warrant expense</t>
  </si>
  <si>
    <t>SUMMARY OF SIGNIFICANT ACCOUNTING POLICIES</t>
  </si>
  <si>
    <t>Notes to Financial Statements</t>
  </si>
  <si>
    <t>Note 1. SUMMARY OF SIGNIFICANT ACCOUNTING POLICIES</t>
  </si>
  <si>
    <t>Organization References
in this document to "the Company", "Terra Tech", "we", "us", or "our" are intended
to mean Terra Tech Corp., individually, or as the context requires, collectively with its subsidiaries on a consolidated basis. We
were incorporated in Nevada on July 22, 2008, under the name Private Secretary, Inc. Our original business was developing a software
program that would allow for automatic call processing through voice-over-Internet protocol, or "VoIP", technology.
Our operations were limited to capital formation, organization, and development of our business plan and target customer market.
We generated no revenue. We
changed our name to Terra Tech Corp. on January 27, 2012. Through our wholly-owned subsidiary, GrowOp Technology Ltd., a Nevada
corporation ("GrowOp Technology"), we engage in the design, marketing, and sale of hydroponic equipment with proprietary
technology to create sustainable solutions for the cultivation of indoor agriculture. We are also a wholesale seller of locally
grown hydroponic produce through our wholly-owned subsidiary, Edible Garden Corp., a Nevada corporation ("Edible Garden").
Through MediFarm, LLC, a Nevada limited liability company ("MediFarm"), MediFarm I, LLC, a Nevada limited liability
company ("MediFarm I"), and MediFarm II, LLC, a Nevada limited liability company ("MediFarm II"), subsidiaries
in which we own interests, we plan to operate medical marijuana cultivation, production, and dispensary facilities in Nevada.
Through IVXX, LLC, a Nevada limited liability company ("IVXX"), our wholly-owned subsidiary, we produce and sell a line
of cannabis flowers and cigarettes, as well as a line of cannabis pure concentrates. Most recently, we formed another subsidiary,
MediFarm I Real Estate, LLC, a Nevada limited liability company ("MediFarm I RE"), which will own the real property
on which a medical marijuana dispensary will be constructed. We anticipate that the dispensary will be operated by MediFarm I. On
February 9, 2012, we completed a reverse-triangular merger with GrowOp Technology, whereby we acquired all of the issued and outstanding
shares of GrowOp Technology and in exchange we issued: (i) 33,998,520 shares of our common stock, (ii) 100 shares of Series A
Preferred Stock, convertible into shares of common stock on a one-for-one basis, and (iii) 14,750,000 shares of Series B Preferred
Stock, with each share convertible into 5.38425537 shares of common stock. The issuance represented approximately 50.3% of our
total shares of common stock outstanding, assuming the conversion of all the shares of Series A Preferred Stock and Series B Preferred
Stock, immediately following the closing of the merger. As a result of the merger, GrowOp Technology became our wholly-owned subsidiary.
Following the merger, Terra Tech ceased its prior operations and is now solely a holding company. We
acquired our second wholly-owned subsidiary, Edible Garden, in 2013. Edible Garden is a wholesale seller of locally grown hydroponic
produce, which is distributed throughout the Midwest and the Northeast United States. We entered into a Share Exchange Agreement,
dated March 23, 2013 (the "Share Exchange Agreement"), by and among the Company, Edible Garden,and the stockholders
of Edible Garden. Pursuant to the Share Exchange Agreement, we offered and sold 1,250,000 shares of our common stock in consideration
for all the issued and outstanding shares in Edible Garden. Separately, Amy Almsteier, one of our stockholders and a director
(and, at that time, an executive officer) of ours, offered and sold 7,650,000 shares of Series B Preferred Stock to Ken Vande
Vrede, Mike Vande Vrede, Steve Vande Vrede, Dan Vande Vrede, Beverly Willekes, and David Vande Vrede (collectively, the "Former
EG Principal Stockholders"). The 7,650,000 shares of Series B Preferred Stock are convertible at any time into 36,344,198
shares of common stock and have voting power equal to 765,000,000 shares of common stock.
The
effect of the issuance of the 1,250,000 shares of common stock and the sale of the 7,650,000 shares of Series B Preferred Stock
by Ms. Almsteier was that the Former EG Principal Stockholders held approximately 25.7% of our issued and outstanding shares of
common stock and approximately 43.3% of our voting power of as of March 23, 2013. Articles of Exchange, consummating the share
exchange, were filed with the Secretary of the State of Nevada on April 24, 2013. On
March 19, 2014, we formed MediFarm, a subsidiary. On July 18, 2014, we formed MediFarm I, a subsidiary. On July 30, 2014, we formed
MediFarm II, a subsidiary. Through MediFarm, MediFarm I, and MediFarm II, we plan to operate medical marijuana cultivation, production,
and dispensary facilities establishments in Nevada. On
September 16, 2014, we formed IVXX for the purpose of producing a line of cannabis flowers and cigarettes, as well as a complete
line of cannabis pure concentrates including: oils, waxes, shatters, and clears. We began producing and selling IVXX's products
during the first quarter of fiscal 2015. We currently offer these products to 100 select dispensaries in California. We are using
our supercritical CO 2 On
October 14, 2015, we formed MediFarm I RE. MediFarm I RE is a real estate holding company that owns the real property and building
at which a medical marijuana dispensary facility will be located. It is our intention that MediFarm I will operate the medical
marijuana dispensary. We own 50% of the membership interests in MediFarm I RE. The remaining membership interests are owned by
Forever Young Investments, LLC (50%), an otherwise unaffiliated entity. The
accompanying unaudited consolidated condensed financial statements include all of the accounts of Terra Tech. These consolidated
condensed financial statements have been prepared in accordance with accounting principles generally accepted in the United States
for financial information and with the instructions to Form 10-Q and Regulation S-X. In the opinion of management, all adjustments
(consisting only of normal recurring adjustments) considered necessary for a fair presentation have been included. Use
of Estimates The
preparation of the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ash
and Cash Equivalents Cash
and all highly liquid investments with a maturity of three months or less from the date of purchase, including money market mutual
funds, short-term time deposits, and government agency and corporate obligations, are classified as cash and cash equivalents. Accounts
Receivable We
review all outstanding accounts receivable for collectability on a quarterly basis. An allowance for doubtful accounts is recorded
for any amounts deemed uncollectable. We do not accrue interest receivable on past due accounts receivable. There was an allowance
of $184,642 at September 30, 2015 and $49,168 at December 31, 2014. Property
and Equipment Property
and equipment are stated at cost less accumulated depreciation. Depreciation is calculated using the straight-line method over
the estimated useful lives of the assets: 3-15 years for machinery and equipment, leasehold improvements are amortized over the
estimated useful life. Repairs and maintenance expenditures which do not extend the useful lives of related assets are expensed
as incurred. Intangibles Intangible
assets with definite lives are amortized, but are tested for impairment quarterly and when an event occurs or circumstances change
such that it is more likely than not that an impairment may exist. We test intangibles for impairment by first comparing the carrying
value of net assets to the fair value of the related operations. If the fair value is determined to be less than the carrying
value, a second step is performed to compute the amount of the impairment. In this process, a fair value for intangibles is estimated,
based in part on the fair value of the operations, and is compared to its carrying value. The shortfall of the fair value below
the carrying value represents the amount of intangible impairment. We test these intangibles for impairment by comparing their
carrying value to current projections of discounted cash flows attributable to the customer list. Any excess carrying value over
the amount of discounted cash flows represents the amount of the impairment. Deposits Deposits
are for stores and land in Nevada. Revenue
Recognition Revenue
is recognized net of discounts, rebates, promotional adjustments, price adjustments and estimated returns and upon transfer of
title and risk to the customer which occurs at shipping (F.O.B. terms). Upon shipment, we have no further performance obligations
and collection is reasonably assured as the majority of sales are paid for prior to shipping. Cost
of Goods Sold Cost
of goods sold are for the plants grown and purchased and sold into the retail marketplace by Edible Garden. It also includes the
cost incurred in producing the oils, waxes, shatters, and clears sold by IVXX. Research
and Development Research
and development costs are expensed as incurred. Income
Taxes We
provide for income taxes based on enacted tax law and statutory tax rates at which items of income and expenses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We have incurred net operating losses for financial-reporting
and tax-reporting purposes. Accordingly, for Federal and state income tax purposes, the benefit for income taxes has been offset
entirely by a valuation allowance against the related Federal and state deferred tax asset for the nine months ended September
30, 2015. Loss
Per Common Share Net
loss per share is computed in accordance with the provisions of ASC 260, "Earnings Per Share" by dividing net loss by
the weighted average number of shares of common stock outstanding during the period. During a loss period, the effect of the potential
exercise of stock options, warrants, convertible preferred stock, and convertible debt are not considered in the diluted income
(loss) per share calculation since the effect would be anti-dilutive. The results of operations were a net loss for the nine months
ended September 30, 2015; therefore, the basic and diluted weighted average shares of common stock outstanding were the same. 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Our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We have not elected the fair value option for any eligible financial instruments. Recently
Issued Accounting Standards Management does not expect the
adoption of recently issued accounting pronouncements to have a significant impact on our results of operations, financial position,
or cash flow.</t>
  </si>
  <si>
    <t>GOING CONCERN</t>
  </si>
  <si>
    <t>Note 2. GOING CONCERN</t>
  </si>
  <si>
    <t>Our
future success is dependent upon our ability to achieve profitable operations and generate cash from operating activities, and
upon additional financing. Management believes they can raise the appropriate funds needed to support their business plan and
develop an operating company which is cash flow positive. However,
we have incurred net losses for the nine months ended September 30, 2015, and have an accumulated deficit of approximately $43.5
million at September 30, 2015. We have not been able to generate sufficient cash from operating activities to fund our ongoing
operations. There is no guarantee that we will be able to generate enough revenue and/or raise capital to support our operations.
These factors raise substantial doubt about our ability to continue as a going concern. The condensed financial statements
do not include any adjustments relating to the recoverability or classification of recorded assets and liabilities that might
result should we be unable to continue as a going concern.</t>
  </si>
  <si>
    <t>CONCENTRATIONS OF BUSINESS AND CREDIT RISK</t>
  </si>
  <si>
    <t>Note 3. CONCENTRATIONS OF BUSINESS AND CREDIT RISK</t>
  </si>
  <si>
    <t>We
maintain cash balances in several financial institutions which are insured by the Federal Deposit Insurance Corporation up to
certain federal limitations. We provide credit in the normal
course of business to customers located throughout the U.S. We perform ongoing credit evaluations of our customers and maintain
allowances for doubtful accounts based on factors surrounding the credit risk of specific customers, historical trends, and other
information.</t>
  </si>
  <si>
    <t>SHARE EXCHANGE</t>
  </si>
  <si>
    <t>Note 4. SHARE EXCHANGE</t>
  </si>
  <si>
    <t>On
March 23, 2013, we entered into the Share Exchange Agreement pursuant to which Edible Garden's stockholders exchanged common stock
of Edible Garden for our common stock. Pursuant to the Share Exchange Agreement, we offered and sold 1,250,000 shares of our common
stock, valued at $212,500, in consideration for all the issued and outstanding shares in Edible Garden. We also acquired Edible
Garden's customer list. The
transaction was accounted for as a business acquisition. In accordance with generally accepted accounting principles, intangible
assets are recorded at fair values as of the date of the transaction. We preliminarily allocated the $212,500 consideration paid
for the acquired assets as follows:
Cash 100
Intangible assets,
customer list 212,400
Fair value acquired $ 212,500 Intangible assets with estimated
useful lives are amortized over a five-year period. Amortization expense was approximately $21,240 for the nine months ended September
30, 2015.</t>
  </si>
  <si>
    <t>REVERSE MERGER</t>
  </si>
  <si>
    <t>Note 5. REVERSE MERGER</t>
  </si>
  <si>
    <t>On
February 9, 2012, we completed a reverse merger transaction through a merger with GrowOp Technology, whereby we acquired all of
the issued and outstanding shares of GrowOp Technology and in exchange we issued: (i) 33,998,520 shares of our common stock, (ii)
100 shares of Series A Preferred Stock, convertible into shares of common stock on a one-for-one basis, and (iii) 14,750,000 shares
of Series B Preferred Stock, with each share convertible into 5.38425537 shares of common stock. As a result of the reverse merger,
GrowOp Technology became our wholly-owned subsidiary and, at the time the transaction was closed, the former stockholders of GrowOp
Technology became our controlling stockholders. The share exchange transaction with GrowOp Technology was treated as a reverse
acquisition, with GrowOp Technology as the accounting acquiror and the Company as the accounting acquiree. Purchase
Accounting The
acquisition was accounted for using the purchase method of accounting as a reverse acquisition. In a reverse acquisition, the
post-acquisition net assets of the surviving combined company include the historical cost basis of the net assets of the accounting
acquirer, GrowOp Technologies, plus the fair value of the net assets of the accounting acquiree, Terra Tech. Further, under the
purchase method, the purchase price is allocated to the assets acquired and liabilities assumed based on their estimated fair
values and the excess of the purchase price over the estimated fair value of the identifiable net assets is allocated to any intangible
assets with the remaining excess purchase price over net assets acquired allocated to goodwill. The
fair value of the consideration transferred in the acquisition was $4,800,000 and was calculated as the number of shares of common
stock that GrowOp Technologies would have had to issue in order for Terra Tech stockholders to hold a 58.6% equity interest in
the combined company post-acquisition, multiplied by the estimated fair value of our common stock on the acquisition date. The
estimated fair value of our common stock was based on the offering price of the common stock sold in a private placement of share
subscriptions which was completed most recently prior to the merger. This price was determined to be the best indication of fair
value on that date since the price was based on an arm's length negotiation with a group consisting of both new and existing investors
that had been advised of the pending acquisition and assumed similar liquidity risk as those investors holding the majority of
shares being valued as purchase consideration. The
following table summarizes our determination of fair values of the assets acquired and the liabilities as of the date of acquisition.
Consideration
- issuance of securities $ 4,800,000
Cash $ 35
Goodwill 4,799,965
Total purchase
price $ 4,800,000 We performed an impairment test related to goodwill
as of the date of the merger and it was determined that goodwill was impaired. At that time, we recorded a charge to operations
for the amount of the impairment, which totaled $4,799,965.</t>
  </si>
  <si>
    <t>INVENTORY</t>
  </si>
  <si>
    <t>Note 6. INVENTORY</t>
  </si>
  <si>
    <t xml:space="preserve">Inventory
consists of raw materials for Edible Garden's herb product lines and IVXX's line of cannabis pure concentrates. Work-In-Progress
consists of live plants grown for Edible Garden's herb product line. Cost of goods sold is calculated using the average costing
method. We review our inventory periodically to determine net realizable value. We write down inventory, if required, based on
forecasted demand. These factors are impacted by market and economic conditions, new products introductions, and require estimates
that may include uncertain elements. Inventory at September 30, 2015 and December 31, 2014 consisted of the following:
September
30, December
31,
2015 2014
Raw Materials $ 388,869 $ 479,682
Work-In-Progress 275,518 190,498
$ 664,387 $ 670,180 </t>
  </si>
  <si>
    <t>PROPERTY, EQUIPMENT AND LEASEHOLD IMPROVEMENTS</t>
  </si>
  <si>
    <t>Note 7. PROPERTY, EQUIPMENT AND LEASEHOLD IMPROVEMENTS</t>
  </si>
  <si>
    <t>Property,
equipment and leasehold improvements at cost, less accumulated depreciation, at September 30, 2015 and December 31, 2014 consisted
of the following:
September
30, December
31,
2015 2014
Land $ 344,124 $ -
Furniture 85,789 53,790
Equipment 2,440,140 2,367,605
Leasehold improvements 3,609,803 3,468,243
Subtotal 6,479,856 5,889,638
Less accumulated
depreciation (892,355 ) (442,895 )
Total $ 5,587,501 $ 5,446,743 Depreciation expense related to property and equipment
for the nine months ended September 30, 2015 was $449,461 and for the year ended December 31, 2014 was $392,883.</t>
  </si>
  <si>
    <t>ACCOUNTS PAYABLE AND ACCRUED EXPENSES</t>
  </si>
  <si>
    <t>Note 8. ACCOUNTS PAYABLE AND ACCRUED EXPENSES</t>
  </si>
  <si>
    <t xml:space="preserve">Accounts
payable and accrued expenses consisted of the following:
September
30, December
31,
2015 2014
Accounts payable $ 965,832 $ 240,204
Accrued interest 208,615 270,918
Accrued payroll
taxes 62,599 62,599
$ 1,237,046 $ 573,721 </t>
  </si>
  <si>
    <t>NOTE PAYABLE</t>
  </si>
  <si>
    <t>Note 9. NOTE PAYABLE</t>
  </si>
  <si>
    <t>Notes
payable are as follows:
September
30, December
31,
2015 2014
Unsecured promissory
demand note dated May 7, 2012, issued to an accredited investor, bearing interest at a rate of 4% per annum. Holder may elect
to convert into common stock at $0.75 per share. 5,000 5,000
Promissory note
dated July 25, 2014, issued to an accredited investor, maturing July 24, 2015, bearing interest at a rate of 12% per annum.
Principal and interest may be converted into common stock based on the average trading price of the ten days prior to maturity
at the holder's option. 150,000 150,000
Unsecured promissory
demand notes, issued to an accredited investor, bearing interest at a rate of 4% per annum. Holder may elect to convert into
common stock at $0.75 per share. 109,306 109,306
5% Original issue
discount senior secured convertible promissory note dated March 5, 2014, issued to accredited investors, maturing September
5, 2015, bearing interest at a rate of 12% per annum. The fixed conversion price in effect was set at 90% of the 20-day VWAP
of our common stock on February 5, 2014, or $0.30753 per share. - 248,902
5% Original issue
discount senior secured convertible promissory note dated May 5, 2014, issued to accredited investors, maturing November 5,
2015, bearing interest at a rate of 12% per annum. The fixed conversion price in effect was set at 90% of the 20-day VWAP
of our common stock on February 5, 2014, or $0.30753 per share. 96,491 482,456
5% Original issue
discount senior secured convertible promissory note dated June 5, 2014, issued to accredited investors, bearing interest at
a rate of 12% per annum. The fixed conversion price in effect was set at 90% of the 20-day VWAP of our common stock on February
5, 2014, or $0.30753 per share. - 146,197
5% Original issue
discount senior secured convertible promissory note dated July 1, 2014, issued to accredited investors, bearing interest at
a rate of 12% per annum. The fixed conversion price in effect was set at 90% of the 20-day VWAP of our common stock on February
5, 2014, or $0.30753 per share. - 578,947
5% Original issue
discount senior secured convertible promissory note dated July 31, 2014, issued to accredited investors, maturing February
1, 2016, bearing interest at a rate of 12% per annum. The fixed conversion price in effect was set at 90% of the 20-day VWAP
of our common stock on February 5, 2014, or $0.30753 per share. 741,698 2,894,739
Convertible promissory
note dated February 27, 2015, issued to accredited investors, maturing August 27, 2016, bearing interest at a rate of 12%
per annum. The conversion price in effect is $0.1677, subject to adjustment. 130,866 -
Convertible promissory
note dated April 7, 2015, issued to accredited investors, maturing October 7, 2016, bearing interest at a rate of 12% per
annum. The conversion price in effect is $0.1303, subject to adjustment. 144,263 -
Convertible promissory
note dated May 13, 2015, issued to accredited investors, maturing November 13, 2016, bearing interest at a rate of 12% per
annum. The conversion price in effect is $0.1211, subject to adjustment. 117,527 -
Total
Debt 1,495,151 4,615,547
Less short-term
portion 1,233,361 4,615,547
Long-term portion $ 261,790 $ - Total
debt as of September 30, 2015 and December 31, 2014, was $1,495,151 and $4,615,547, respectively, which included unamortized debt
discount of $810,916 and $0, respectively. The senior secured promissory notes are secured by shares of common stock. There was
accrued interest of $208,615 as of September 30, 2015. On
February 27, 2015, we entered into a Securities Purchase Agreement (the "Purchase Agreement") with certain purchasers
(the "Purchasers") relating to the issuance and sale (the "Offering") of (i) 12% Convertible Promissory Notes
(the "Notes") in the aggregate principal amount of Three Million Dollars ($3,000,000), that are convertible into shares
(the "Conversion Shares") of our common stock, par value $0.001 per share, and (ii) warrants (the "Warrants")
to acquire shares (the "Warrant Shares") of our common stock pursuant to the terms of the Purchase Agreement. The purchase
of the Notes is expected to occur in nine (6) tranches (each, a "Tranche", and, collectively, the "Tranches"),
with the first Tranche of $750,000 closing simultaneously with the execution of the Purchase Agreement. Each additional Tranche
is expected to be in the amount of $450,000 and, as long as we are not in default of the Notes, each Tranche is expected to close
on every 30 th The
Purchase Agreement contains customary representations, warranties, and covenants by, among, and for the benefit of the parties.
The Purchasers were granted customary participation rights in future financings. The Purchase Agreement also limits our ability
to engage in subsequent equity sales for a certain period of time. The
proceeds from the Offering are intended to be used for general corporate proceeds and cannot be used: (i) for the satisfaction
of any portion of our debt (other than payment of trade payables in the ordinary course of our business and prior practices),
(ii) for the redemption of our common stock or common stock equivalents, (iii) for the settlement of any outstanding litigation,
or (iv) in violation of the Foreign Corrupt Practices Act or the Office of Foreign Assets Control. The Offering is exempt from the registration requirements
of the Securities Act of 1933, as amended (the "Securities Act"), pursuant to Section 4(a)(2) of the Securities Act
(in that the Notes, the Conversion Shares, the Warrants, and the Warrant Shares were sold by us in a transaction not involving
any public offering) and pursuant to Rule 506 of Regulation D promulgated thereunder. The Notes, the Conversion Shares, the Warrants,
and the Warrant Shares are restricted securities that have not been registered under the Securities Act, and will not be registered
under the Securities Act, and may not be offered or sold absent registration or applicable exemption from the registration requirements.</t>
  </si>
  <si>
    <t>FAIR VALUE MEASUREMENTS</t>
  </si>
  <si>
    <t>Note 10. FAIR VALUE MEASUREMENTS</t>
  </si>
  <si>
    <t xml:space="preserve">The
following table represents the fair value hierarchy for those financial assets measured at fair value on a recurring basis:
Fair Value
at
September 30, Fair
Value Measurement Using
2015 Level
1 Level
2 Level
3
Derivative liability
- Conversion Feature $ 735,500 - - $ 735,500
$ 735,500 - - $ 735,500
Fair Value
at
December 31, Fair
Value Measurement Using
2014 Level
1 Level
2 Level
3
Derivative liability
- Conversion Feature $ 1,253,000 - - $ 1,253,000
$ 1,253,000 - - $ 1,253,000 Liabilities
measured at fair value on a recurring basis using significant unobservable inputs (Level 3):
Balance at December
31, 2014 $ 1,253,000
Change in fair
market value of Conversion Feature (1,779,600 )
Issuance of equity
instruments with debt greater than debt carrying amount 561,000
Derivative debt
converted into equity (897,900 )
Issuance of equity
instruments with derivatives 1,599,000
Balance at September
30, 2015 $ 735,500 </t>
  </si>
  <si>
    <t>DEFERRED TAX EXPENSE</t>
  </si>
  <si>
    <t>Note 11. DEFERRED TAX EXPENSE</t>
  </si>
  <si>
    <t>The
Company incurred no current or deferred tax expense for period ended September 30, 2015 and the year ended December 31, 2014. The
components of deferred tax assets and liabilities are as follows:
September
30, 2015 December
31, 2014
Deferred income
tax assets:
Allowance
for bad debt $ 81,000 $ 21,000
Warrants
expense 3,256,000 2,216,000
Derivatives
expense 738,000 1,274,000
Net
operating losses 4,454,000 3,227,000
8,529,000 6,738,000
Deferred income tax liabilities:
Depreciation (105,000 ) -
Total 8,424,000 6,738,000
Valuation allowance (8,424,000 ) (6,738,000 )
Net deferred tax
assets $ - $ - Permanent
differences include ordinary and necessary business expenses deemed by the Company as a non-allowable deduction under IRC §
280E, and tax deductions related to equity compensation that are less than the compensation recognized for financial reporting. As
of September 30, 2015, and December 31, 2014, the Company has net operating loss carryforwards of approximately $12,276,000 and
$8,900,000, respectively, which, if unused, will expire beginning in years 2034. These tax attributes are subject to an annual
limitation from equity shifts, which constitute a change of ownership as defined under Internal Revenue Code Section 382, which
will limit their utilization. The Company has yet to assess the effect of these limitations and accordingly has placed a reserve
against any assets associated with these losses. Pursuant
to IRC § 280E, the Company is allowed to only to deduct expenses directly related to sales of product. The Company has allocated
accelerated depreciation related to production equipment, which results in a difference in the cost of sales for financial reporting
and tax reporting taxable income. As a result the Company had no taxable income for the period ended September 30, 2015. Management assesses the available positive and negative
evidence to estimate if sufficient future taxable income will be generated to use the existing deferred tax assets. A significant
piece of objective negative evidence evaluated was the cumulative losses incurred through the period ended September 30,
2015. Such objective evidence limits the ability to consider other subjective evidence such as our projections for future growth.
On the basis of this evaluation, as of September 30, a valuation allowance of approximately $8,529,000 has been recorded
to against all deferred tax assets as these assets are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
  </si>
  <si>
    <t>CAPITAL STOCK</t>
  </si>
  <si>
    <t>Note 12. CAPITAL STOCK</t>
  </si>
  <si>
    <t>Preferred
Stock We
have authorized 25 million shares of preferred stock with $0.001 par value, of which there were 100 shares of Series A Preferred
Stock outstanding as of September 30, 2015. Series A Preferred Stock is convertible on a one-for-one basis into common stock and
has all of the voting rights of our common stock. There
were 16,300,000 shares of Series B Preferred Stock outstanding as of September 30, 2015. Each share of Series B Preferred Stock:
(i) has voting rights equal to 100 shares of common stock, and (ii) is convertible, at the option of the holder, on a 1-for-5.384325537
basis, into shares of our common stock. Common
Stock We have authorized 350 million
shares of common stock, $0.001 par value per share. As of September 30, 2015, 269,637,561 shares of common stock were issued and
outstanding.</t>
  </si>
  <si>
    <t>WARRANTS</t>
  </si>
  <si>
    <t>Note 13. WARRANTS</t>
  </si>
  <si>
    <t>We
have the following shares of common stock reserved for exercise of the warrants outstanding as of September 30, 2015:
September
30, 2015
Weighted
Average
Exercise
Shares Price
Warrants outstanding
 beginning of year 20,709,845 $ 0.23
Warrants exercised - 0.00
Warrants granted 17,856,563 0.20
Warrants expired (6,140,400 ) (0.33 )
Warrants outstanding
 end of period 32,426,008 $ 0.18 The
weighted exercise price and weighted fair value of the warrants granted by us as of September 30, 2015, are as follows:
September
30, 2015
Weighted
Average Weighted
Exercise Average
Price Fair
Value
Weighted
average of warrants granted during the nine months whose exercise price exceeded fair market value at the date of grant $ 0.20 $ 0.20
The
following table summarizes information about fixed-price warrants outstanding:
Number Average
Range of Outstanding
at Remaining Weighted
Exercise September
30, Contractual Average
Prices 2015 Life Exercise
Price
$ 0.46 150,000 4 Months $ 0.46
$ 0.85 40,000 7 Months $ 0.85
$ 0.40 333,333 11 Months $ 0.40
$ 0.33 439,637 16 Months $ 0.33
$ 0.16 750,000 18 Months $ 0.16
$ 0.21 14,946,119 33 Months $ 0.21
$ 0.30 964,912 34 Months $ 0.30
$ 0.30 4,824,561 35 Months $ 0.30
$ 0.06 7,067,002 37 Months $ 0.06
$ 0.16 1,118,068 41 Months $ 0.16
$ 0.13 863,392 43 Months $ 0.13
$ 0.12 928,984 44 Months $ 0.12
32,426,008 For the warrants issued in June 2015, the Company
valued the warrants utilizing the Black Scholes method with the following inputs: stock price $0.11, exercise price of $0.20625,
volatility of 142.53%, years 3, treasury bond rate 2.5% and dividend rate of 0%.</t>
  </si>
  <si>
    <t>OPERATING LEASE COMMITMENTS</t>
  </si>
  <si>
    <t>Note 14. OPERATING LEASE COMMITMENTS</t>
  </si>
  <si>
    <t xml:space="preserve">We
lease certain business facilities under operating lease agreements which specify minimum rentals. Many of these have renewal provisions
along with the option to acquire the property. Our net rent expense for the nine months ended September 30, 2015 and 2014 was
$379,166 and $100,400, respectively. Future minimum lease payments under non-cancelable operating leases having an initial or
remaining term of more than one year are as follows:
Scheduled
Year
Ending December 31: Payments
2015 $ 539,705
2016 541,656
2017 487,517
2018 478,587
2019 342,336
2020
and thereafter 2,277,656
Total minimum
rental payments $ 4,667,457 </t>
  </si>
  <si>
    <t>LITIGATION AND CLAIMS</t>
  </si>
  <si>
    <t>Note 15. LITIGATION AND CLAIMS</t>
  </si>
  <si>
    <t>We are the subject of lawsuits
and claims arising in the ordinary course of business from time to time. We review any such legal proceedings and claims on an
ongoing basis and follow appropriate accounting guidance when making accrual and disclosure decisions. We establish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To estimate whether a loss contingency should be accrued by a charge to income, we evaluate,
among other factors, the degree of probability of an unfavorable outcome and the ability to make a reasonable estimate of the
amount of the loss. We do not record liabilities when the likelihood that the liability has been incurred is probable, but the
amount cannot be reasonably estimated. Based upon present information, we determined that there were no matters that required
an accrual as of September 30, 2015, nor were there any asserted or unasserted claims for which material losses are reasonably
possible.</t>
  </si>
  <si>
    <t>SEGMENT INFORMATION</t>
  </si>
  <si>
    <t>Note 16. SEGMENT INFORMATION</t>
  </si>
  <si>
    <t xml:space="preserve">Our
operating and reportable segments are currently organized around the following products that we offer as part of our core business
strategy:
· Hydroponic Produce
· Cannabis Products These
two reportable segments, described in greater detail below, had previously been reported on a combined basis as they had been
operated and evaluated as one operating segment. We experienced significant growth over the last year in most of our product areas.
As we have grown organically, and as we have added to our capabilities through acquisitions, our products have increased in scale
and become more strategically important and distinctly organized and managed under these two groupings. In addition, our chief
operating decision maker ("CODM") has begun reviewing results and managing and allocating resources among these two
strategic business groupings, and we have begun budgeting using these business segments. Our segment information for the nine
months and quarter ended September 30, 2014 have been reclassified to conform to our current presentation. Our
CODM reviews revenues including intersegment revenues, gross profit and operating income (loss) before income taxes when evaluating
segment performance and allocating resources to each segment. Accordingly, intersegment revenue is included in the segment revenues
presented in the tables below and is eliminated from revenues and cost of sales in the "Eliminations and Other" column.
The "Eliminations and Other" column also includes various income and expense items that we do not allocate to our operating
segments. These income and expense amounts include the results of our hydroponic equipment, which are not material, interest income,
interest expense, corporate overhead, and corporate-wide expense items such as legal and professional fees as well as expense
items for which we have not identified a reasonable basis for allocation. The accounting policies of the reportable segments are
the same as those described in Note 1 of the Notes to the Consolidated Condensed Financial Statements. Hydroponic
Produce Cannabis
Products 2 Summarized
financial information concerning our reportable segments is shown in the following tables. Total asset amounts at September 30,
2015 and 2014 exclude intercompany receivable balances eliminated in consolidation.
3
Months Ended September 30, 2015
Hydroponic Cannabis Eliminations
Produce Products and
Other Total
Total Revenues $ 1,597,378 $ 420,973 $ - $ 2,018,351
Cost
of Goods Sold 1,370,804 290,256 (12,515 ) 1,648,545
226,574 130,717 12,515 369,806
Selling, general
and administrative expenses 441,177 164,970 1,493,167 2,099,314
Loss from operations (214,603 ) (34,253 ) (1,480,652 ) (1,729,508 )
Other Income (Expenses)
Amortization
of debt discount - - (258,306 ) (258,306 )
Loss
on extinguishment of debt - - (263,950 ) (263,950 )
Loss from derivatives
issued with debt greater than debt carrying value - - - -
Gain
(Loss) on fair market valuation of derivatives - - 372,400 372,400
Interest
Income (Expense) - - (108,563 ) (108,563 )
Total Other Income
(Expense) - - (258,419 ) (258,419 )
Loss before Provision
of Income Taxes $ (214,603 ) $ (34,253 ) $ (1,739,071 ) $ (1,987,927 )
3
Months Ended September 30, 2014
Hydroponic Cannabis Eliminations
Produce Products and
Other Total
Total Revenues $ 1,311,850 $ - $ 3,123 $ 1,314,973
Cost
of Goods Sold 1,247,308 - 3,727 1,251,035
64,542 - (604 ) 63,938
Selling, general
and administrative expenses 344,209 517,459 7,173,503 8,035,171
Loss from operations (279,667 ) (517,459 ) (7,174,107 ) (7,971,233 )
Other Income (Expenses)
Loss from derivatives
issued with debt greater than debt carrying value - - (2,248,000 ) (2,248,000 )
Gain
(Loss) on fair market valuation of derivatives - - 1,085,505 1,085,505
Interest
Income (Expense) - - (387,720 ) (387,720 )
Total Other Income
(Expense) - - (1,550,215 ) (1,550,215 )
Loss before Provision
of Income Taxes $ (279,667 ) $ (517,459 ) $ (8,724,322 ) $ (9,521,448 )
9
Months Ended September 30, 2015
Hydroponic Cannabis Eliminations
Produce Products and
Other Total
Total Revenues $ 6,832,805 $ 852,745 $ 120,444 $ 7,805,994
Cost
of Goods Sold 6,266,858 569,417 108,584 6,944,859
565,947 283,328 11,860 861,135
Selling, general
and administrative expenses 1,373,976 721,104 5,697,365 7,792,445
Loss from operations (808,029 ) (437,776 ) (5,685,505 ) (6,931,310 )
Other Income (Expenses)
Amortization
of debt discount - - (524,161 ) (524,161 )
Loss
on extinguishment of debt - - (263,950 ) (263,950 )
Loss from derivatives
issued with debt greater than debt carrying value - - (561,000 ) (561,000 )
Gain
(Loss) on fair market valuation of derivatives - - 1,779,600 1,779,600
Interest
Income (Expense) - - (426,793 ) (426,793 )
Total Other Income
(Expense) - - 3,696 3,696
Loss before Provision
of Income Taxes $ (808,029 ) $ (437,776 ) $ (5,681,809 ) $ (6,927,614 )
Total assets at
September 30, 2015 $ 5,645,677 $ 1,105,796 $ 1,887,156 $ 8,638,629
9
Months Ended September 30, 2014
Hydroponic Cannabis Eliminations
Produce Products and
Other Total
Total Revenues $ 5,465,186 $ - $ 121,907 $ 5,587,093
Cost
of Goods Sold 5,488,662 - 132,040 5,620,702
(23,476 ) - (10,133 ) (33,609 )
Selling, general
and administrative expenses 1,026,825 517,459 12,586,769 14,131,053
Loss from operations (1,050,301 ) (517,459 ) (12,596,902 ) (14,164,662 )
Other Income (Expenses)
Loss from derivatives
issued with debt greater than debt carrying value - - (4,808,000 ) (4,808,000 )
Gain
(Loss) on fair market valuation of derivatives - - 817,680 817,680
Interest
Income (Expense) 2,601 - (840,634 ) (838,033 )
Total Other Income
(Expense) 2,601 - (4,830,954 ) (4,828,353 )
Loss before Provision
of Income Taxes $ (1,047,700 ) $ (517,459 ) $ (17,427,856 ) $ (18,993,015 )
Total assets at
September 30, 2014 $ 5,587,047 $ 2,000,990 $ 2,315,645 $ 9,903,682 </t>
  </si>
  <si>
    <t>RELATED PARTY TRANSACTIONS</t>
  </si>
  <si>
    <t>Note 17. RELATED PARTY TRANSACTIONS</t>
  </si>
  <si>
    <t>During the nine months ended
September 30, 2015, our subsidiary, IVXX, purchased raw materials totaling $233,735 from an entity in which our Chief Executive
Officer has an ownership interest. IVXX also sold finished goods amounting to $336,357 to that same entity. The terms of the purchases
of the raw materials and sales of the finished goods were at arms-length. There was no accounts receivable balance from this entity
as of September 30, 2015.</t>
  </si>
  <si>
    <t>SUBSEQUENT EVENTS</t>
  </si>
  <si>
    <t>Note 18. SUBSEQUENT EVENTS</t>
  </si>
  <si>
    <t>During
the fourth quarter of 2015, senior secured convertible promissory notes and accrued interest in the amount of $880,350 was converted
into 12,595,994 shares of common stock. In
the fourth quarter of 2015, pursuant to an effective Registration Statement on Form S-1, we sold 3,150,119 shares of common stock
for the net amount of $271,801. Subsequent to the end of the
third quarter of fiscal 2015, on October 14, 2015, we formed MediFarm I RE. We own 50% of the membership interests in MediFarm
I RE. The remaining membership interests is owned by Forever Young Investments, LLC (50%), an otherwise unaffiliated entity. MediFarm
I RE acquired a retail building and land in Reno, Nevada for total consideration of $1,080,000. We intend to renovate the building,
and, once completed, use it as a dispensary of medical cannabis.</t>
  </si>
  <si>
    <t>SUMMARY OF SIGNIFICANT ACCOUNTING POLICIES (Policies)</t>
  </si>
  <si>
    <t>Summary Of Significant Accounting Policies Policies</t>
  </si>
  <si>
    <t>Organization</t>
  </si>
  <si>
    <t>References
in this document to "the Company", "Terra Tech", "we", "us", or "our" are intended
to mean Terra Tech Corp., individually, or as the context requires, collectively with its subsidiaries on a consolidated basis. We
were incorporated in Nevada on July 22, 2008, under the name Private Secretary, Inc. Our original business was developing a software
program that would allow for automatic call processing through voice-over-Internet protocol, or "VoIP", technology.
Our operations were limited to capital formation, organization, and development of our business plan and target customer market.
We generated no revenue. We
changed our name to Terra Tech Corp. on January 27, 2012. Through our wholly-owned subsidiary, GrowOp Technology Ltd., a Nevada
corporation ("GrowOp Technology"), we engage in the design, marketing, and sale of hydroponic equipment with proprietary
technology to create sustainable solutions for the cultivation of indoor agriculture. We are also a wholesale seller of locally
grown hydroponic produce through our wholly-owned subsidiary, Edible Garden Corp., a Nevada corporation ("Edible Garden").
Through MediFarm, LLC, a Nevada limited liability company ("MediFarm"), MediFarm I, LLC, a Nevada limited liability
company ("MediFarm I"), and MediFarm II, LLC, a Nevada limited liability company ("MediFarm II"), subsidiaries
in which we own interests, we plan to operate medical marijuana cultivation, production, and dispensary facilities in Nevada.
Through IVXX, LLC, a Nevada limited liability company ("IVXX"), our wholly-owned subsidiary, we produce and sell a line
of cannabis flowers and cigarettes, as well as a line of cannabis pure concentrates. Most recently, we formed another subsidiary,
MediFarm I Real Estate, LLC, a Nevada limited liability company ("MediFarm I RE"), which will own the real property
on which a medical marijuana dispensary will be constructed. We anticipate that the dispensary will be operated by MediFarm I. On
February 9, 2012, we completed a reverse-triangular merger with GrowOp Technology, whereby we acquired all of the issued and outstanding
shares of GrowOp Technology and in exchange we issued: (i) 33,998,520 shares of our common stock, (ii) 100 shares of Series A
Preferred Stock, convertible into shares of common stock on a one-for-one basis, and (iii) 14,750,000 shares of Series B Preferred
Stock, with each share convertible into 5.38425537 shares of common stock. The issuance represented approximately 50.3% of our
total shares of common stock outstanding, assuming the conversion of all the shares of Series A Preferred Stock and Series B Preferred
Stock, immediately following the closing of the merger. As a result of the merger, GrowOp Technology became our wholly-owned subsidiary.
Following the merger, Terra Tech ceased its prior operations and is now solely a holding company. We
acquired our second wholly-owned subsidiary, Edible Garden, in 2013. Edible Garden is a wholesale seller of locally grown hydroponic
produce, which is distributed throughout the Midwest and the Northeast United States. We entered into a Share Exchange Agreement,
dated March 23, 2013 (the "Share Exchange Agreement"), by and among the Company, Edible Garden,and the stockholders
of Edible Garden. Pursuant to the Share Exchange Agreement, we offered and sold 1,250,000 shares of our common stock in consideration
for all the issued and outstanding shares in Edible Garden. Separately, Amy Almsteier, one of our stockholders and a director
(and, at that time, an executive officer) of ours, offered and sold 7,650,000 shares of Series B Preferred Stock to Ken Vande
Vrede, Mike Vande Vrede, Steve Vande Vrede, Dan Vande Vrede, Beverly Willekes, and David Vande Vrede (collectively, the "Former
EG Principal Stockholders"). The 7,650,000 shares of Series B Preferred Stock are convertible at any time into 36,344,198
shares of common stock and have voting power equal to 765,000,000 shares of common stock. The
effect of the issuance of the 1,250,000 shares of common stock and the sale of the 7,650,000 shares of Series B Preferred Stock
by Ms. Almsteier was that the Former EG Principal Stockholders held approximately 25.7% of our issued and outstanding shares of
common stock and approximately 43.3% of our voting power of as of March 23, 2013. Articles of Exchange, consummating the share
exchange, were filed with the Secretary of the State of Nevada on April 24, 2013. On
March 19, 2014, we formed MediFarm, a subsidiary. On July 18, 2014, we formed MediFarm I, a subsidiary. On July 30, 2014, we formed
MediFarm II, a subsidiary. Through MediFarm, MediFarm I, and MediFarm II, we plan to operate medical marijuana cultivation, production,
and dispensary facilities establishments in Nevada. On
September 16, 2014, we formed IVXX for the purpose of producing a line of cannabis flowers and cigarettes, as well as a complete
line of cannabis pure concentrates including: oils, waxes, shatters, and clears. We began producing and selling IVXX's products
during the first quarter of fiscal 2015. We currently offer these products to 100 select dispensaries in California. We are using
our supercritical CO 2 On
October 14, 2015, we formed MediFarm I RE. MediFarm I RE is a real estate holding company that owns the real property and building
at which a medical marijuana dispensary facility will be located. It is our intention that MediFarm I will operate the medical
marijuana dispensary. We own 50% of the membership interests in MediFarm I RE. The remaining membership interests are owned by
Forever Young Investments, LLC (50%), an otherwise unaffiliated entity. The accompanying unaudited consolidated
condensed financial statements include all of the accounts of Terra Tech. These consolidated condensed financial statements have
been prepared in accordance with accounting principles generally accepted in the United States for financial information and with
the instructions to Form 10-Q and Regulation S-X. In the opinion of management, all adjustments (consisting only of normal recurring
adjustments) considered necessary for a fair presentation have been included.</t>
  </si>
  <si>
    <t>Use of Estimates</t>
  </si>
  <si>
    <t>The preparation of the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and Cash Equivalents</t>
  </si>
  <si>
    <t>Cash and all highly liquid investments with
a maturity of three months or less from the date of purchase, including money market mutual funds, short-term time deposits, and
government agency and corporate obligations, are classified as cash and cash equivalents.</t>
  </si>
  <si>
    <t>Accounts Receivable</t>
  </si>
  <si>
    <t>We review all outstanding accounts
receivable for collectability on a quarterly basis. An allowance for doubtful accounts is recorded for any amounts deemed uncollectable.
We do not accrue interest receivable on past due accounts receivable. There was an allowance of $184,642 at September 30, 2015
and $49,168 at December 31, 2014.</t>
  </si>
  <si>
    <t>Property and Equipment</t>
  </si>
  <si>
    <t>Property and equipment are stated at cost less
accumulated depreciation. Depreciation is calculated using the straight-line method over the estimated useful lives of the assets:
3-15 years for machinery and equipment, leasehold improvements are amortized over the estimated useful life. Repairs and maintenance
expenditures which do not extend the useful lives of related assets are expensed as incurred.</t>
  </si>
  <si>
    <t>Intangibles</t>
  </si>
  <si>
    <t>Intangible assets with definite
lives are amortized, but are tested for impairment quarterly and when an event occurs or circumstances change such that it is
more likely than not that an impairment may exist. We test intangibles for impairment by first comparing the carrying value of
net assets to the fair value of the related operations. If the fair value is determined to be less than the carrying value, a
second step is performed to compute the amount of the impairment. In this process, a fair value for intangibles is estimated,
based in part on the fair value of the operations, and is compared to its carrying value. The shortfall of the fair value below
the carrying value represents the amount of intangible impairment. We test these intangibles for impairment by comparing their
carrying value to current projections of discounted cash flows attributable to the customer list. Any excess carrying value over
the amount of discounted cash flows represents the amount of the impairment.</t>
  </si>
  <si>
    <t>Deposits are for stores and land
in Nevada.</t>
  </si>
  <si>
    <t>Revenue Recognition</t>
  </si>
  <si>
    <t>Revenue is recognized net of
discounts, rebates, promotional adjustments, price adjustments and estimated returns and upon transfer of title and risk to the
customer which occurs at shipping (F.O.B. terms). Upon shipment, we have no further performance obligations and collection is
reasonably assured as the majority of sales are paid for prior to shipping.</t>
  </si>
  <si>
    <t>Cost of goods sold are for the
plants grown and purchased and sold into the retail marketplace by Edible Garden. It also includes the cost incurred in producing
the oils, waxes, shatters, and clears sold by IVXX.</t>
  </si>
  <si>
    <t>Research and Development</t>
  </si>
  <si>
    <t>Research and development costs
are expensed as incurred.</t>
  </si>
  <si>
    <t>Income Taxes</t>
  </si>
  <si>
    <t>We provide for income taxes based on enacted
tax law and statutory tax rates at which items of income and expenses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We have incurred net operating losses for financial-reporting and tax-reporting purposes. Accordingly, for Federal
and state income tax purposes, the benefit for income taxes has been offset entirely by a valuation allowance against the related
Federal and state deferred tax asset for the nine months ended September 30, 2015.</t>
  </si>
  <si>
    <t>Loss Per Common Share</t>
  </si>
  <si>
    <t>Net loss per
share is computed in accordance with the provisions of ASC 260, "Earnings Per Share" by dividing net loss by the weighted
average number of shares of common stock outstanding during the period. During a loss period, the effect of the potential exercise
of stock options, warrants, convertible preferred stock, and convertible debt are not considered in the diluted income (loss)
per share calculation since the effect would be anti-dilutive. The results of operations were a net loss for the nine months ended
September 30, 2015; therefore, the basic and diluted weighted average shares of common stock outstanding were the same.</t>
  </si>
  <si>
    <t>Fair Value of Financial Instruments</t>
  </si>
  <si>
    <t>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Our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We have not elected the
fair value option for any eligible financial instruments.</t>
  </si>
  <si>
    <t>Recently Issued Accounting Standards</t>
  </si>
  <si>
    <t>Management does not expect the
adoption of recently issued accounting pronouncements to have a significant impact on our results of operations, financial position,
or cash flow.</t>
  </si>
  <si>
    <t>SHARE EXCHANGE (Tables)</t>
  </si>
  <si>
    <t>Share Exchange Tables</t>
  </si>
  <si>
    <t>Acquired assets</t>
  </si>
  <si>
    <t xml:space="preserve">Cash 100
Intangible assets, customer list 212,400
Fair value acquired $ 212,500 </t>
  </si>
  <si>
    <t>REVERSE MERGER (Tables)</t>
  </si>
  <si>
    <t>Reverse Merger Tables</t>
  </si>
  <si>
    <t>Fair values of assets acquired and liabilities</t>
  </si>
  <si>
    <t xml:space="preserve">Consideration - issuance of securities $ 4,800,000
Cash $ 35
Goodwill 4,799,965
Total purchase price $ 4,800,000 </t>
  </si>
  <si>
    <t>INVENTORY (Tables)</t>
  </si>
  <si>
    <t>Inventory Tables</t>
  </si>
  <si>
    <t xml:space="preserve">September 30, December 31,
2015 2014
Raw Materials $ 388,869 $ 479,682
Work-In-Progress 275,518 190,498
$ 664,387 $ 670,180 </t>
  </si>
  <si>
    <t>PROPERTY, EQUIPMENT AND LEASEHOLD IMPROVEMENTS (Tables)</t>
  </si>
  <si>
    <t>Property Equipment And Leasehold Improvements Tables</t>
  </si>
  <si>
    <t>Property and equipment</t>
  </si>
  <si>
    <t xml:space="preserve">September 30, December 31,
2015 2014
Land $ 344,124 $ -
Furniture 85,789 53,790
Equipment 2,440,140 2,367,605
Leasehold improvements 3,609,803 3,468,243
Subtotal 6,479,856 5,889,638
Less accumulated depreciation (892,355 ) (442,895 )
Total $ 5,587,501 $ 5,446,743 </t>
  </si>
  <si>
    <t>ACCOUNTS PAYABLE AND ACCRUED EXPENSES (Tables)</t>
  </si>
  <si>
    <t>Accounts Payable And Accrued Expenses Tables</t>
  </si>
  <si>
    <t xml:space="preserve">September 30, December 31,
2015 2014
Accounts payable $ 965,832 $ 240,204
Accrued interest 208,615 270,918
Accrued payroll taxes 62,599 62,599
$ 1,237,046 $ 573,721 </t>
  </si>
  <si>
    <t>NOTE PAYABLE (Tables)</t>
  </si>
  <si>
    <t>Note Payable Tables</t>
  </si>
  <si>
    <t>Notes payable</t>
  </si>
  <si>
    <t xml:space="preserve">September 30, December 31,
2015 2014
Unsecured promissory demand note dated May 7, 2012, issued to an accredited investor, bearing interest at a rate of 4% per annum. Holder may elect to convert into common stock at $0.75 per share. 5,000 5,000
Promissory note dated July 25, 2014, issued to an accredited investor, maturing July 24, 2015, bearing interest at a rate of 12% per annum. Principal and interest may be converted into common stock based on the average trading price of the ten days prior to maturity at the holder's option. 150,000 150,000
Unsecured promissory demand notes, issued to an accredited investor, bearing interest at a rate of 4% per annum. Holder may elect to convert into common stock at $0.75 per share. 109,306 109,306
5% Original issue discount senior secured convertible promissory note dated March 5, 2014, issued to accredited investors, maturing September 5, 2015, bearing interest at a rate of 12% per annum. The fixed conversion price in effect was set at 90% of the 20-day VWAP of our common stock on February 5, 2014, or $0.30753 per share. - 248,902
5% Original issue discount senior secured convertible promissory note dated May 5, 2014, issued to accredited investors, maturing November 5, 2015, bearing interest at a rate of 12% per annum. The fixed conversion price in effect was set at 90% of the 20-day VWAP of our common stock on February 5, 2014, or $0.30753 per share. 96,491 482,456
5% Original issue discount senior secured convertible promissory note dated June 5, 2014, issued to accredited investors, bearing interest at a rate of 12% per annum. The fixed conversion price in effect was set at 90% of the 20-day VWAP of our common stock on February 5, 2014, or $0.30753 per share. - 146,197
5% Original issue discount senior secured convertible promissory note dated July 1, 2014, issued to accredited investors, bearing interest at a rate of 12% per annum. The fixed conversion price in effect was set at 90% of the 20-day VWAP of our common stock on February 5, 2014, or $0.30753 per share. - 578,947
5% Original issue discount senior secured convertible promissory note dated July 31, 2014, issued to accredited investors, maturing February 1, 2016, bearing interest at a rate of 12% per annum. The fixed conversion price in effect was set at 90% of the 20-day VWAP of our common stock on February 5, 2014, or $0.30753 per share. 741,698 2,894,739
Convertible promissory note dated February 27, 2015, issued to accredited investors, maturing August 27, 2016, bearing interest at a rate of 12% per annum. The conversion price in effect is $0.1677, subject to adjustment. 130,866 -
Convertible promissory note dated April 7, 2015, issued to accredited investors, maturing October 7, 2016, bearing interest at a rate of 12% per annum. The conversion price in effect is $0.1303, subject to adjustment. 144,263 -
Convertible promissory note dated May 13, 2015, issued to accredited investors, maturing November 13, 2016, bearing interest at a rate of 12% per annum. The conversion price in effect is $0.1211, subject to adjustment. 117,527 -
Total Debt 1,495,151 4,615,547
Less short-term portion 1,233,361 4,615,547
Long-term portion $ 261,790 $ - </t>
  </si>
  <si>
    <t>FAIR VALUE MEASUREMENTS (Tables)</t>
  </si>
  <si>
    <t>Fair Value Measurements Tables</t>
  </si>
  <si>
    <t>Fair value hierarchy financial assets measured</t>
  </si>
  <si>
    <t xml:space="preserve">Fair Value at
September 30, Fair Value Measurement Using
2015 Level 1 Level 2 Level 3
Derivative liability - Conversion Feature $ 735,500 - - $ 735,500
$ 735,500 - - $ 735,500
Fair Value at
December 31, Fair Value Measurement Using
2014 Level 1 Level 2 Level 3
Derivative liability - Conversion Feature $ 1,253,000 - - $ 1,253,000
$ 1,253,000 - - $ 1,253,000 </t>
  </si>
  <si>
    <t>Liabilities measured at fair value on a recurring basis using significant unobservable inputs</t>
  </si>
  <si>
    <t xml:space="preserve">Balance at December 31, 2014 $ 1,253,000
Change in fair market value of Conversion Feature (1,779,600 )
Issuance of equity instruments with debt greater than debt carrying amount 561,000
Derivative debt converted into equity (897,900 )
Issuance of equity instruments with derivatives 1,599,000
Balance at September 30, 2015 $ 735,500 </t>
  </si>
  <si>
    <t>DEFERRED TAX EXPENSE (Tables)</t>
  </si>
  <si>
    <t>Deferred Tax Expense Tables</t>
  </si>
  <si>
    <t>Deferred tax assets and liabilities</t>
  </si>
  <si>
    <t xml:space="preserve">September 30, 2015 December 31, 2014
Deferred income tax assets:
Allowance for bad debt $ 81,000 $ 21,000
Warrants expense 3,256,000 2,216,000
Derivatives expense 738,000 1,274,000
Net operating losses 4,454,000 3,227,000
8,529,000 6,738,000
Deferred income tax liabilities:
Depreciation (105,000 ) -
Total 8,424,000 6,738,000
Valuation allowance (8,424,000 ) (6,738,000 )
Net deferred tax assets $ - $ - </t>
  </si>
  <si>
    <t>WARRANTS (Tables)</t>
  </si>
  <si>
    <t>Warrants Tables</t>
  </si>
  <si>
    <t>Warrants outstanding</t>
  </si>
  <si>
    <t xml:space="preserve">September 30, 2015
Weighted
Average
Exercise
Shares Price
Warrants outstanding  beginning of year 20,709,845 $ 0.23
Warrants exercised - 0.00
Warrants granted 17,856,563 0.20
Warrants expired (6,140,400 ) (0.33 )
Warrants outstanding  end of period 32,426,008 $ 0.18 </t>
  </si>
  <si>
    <t>Weighted exercise price and weighted fair value of the warrants granted</t>
  </si>
  <si>
    <t xml:space="preserve">September 30, 2015
Weighted
Average Weighted
Exercise Average
Price Fair Value
Weighted average of warrants granted during the nine months whose exercise price exceeded fair market value at the date of grant $ 0.20 $ 0.20 </t>
  </si>
  <si>
    <t>Summarizes information about fixed-price warrants outstanding</t>
  </si>
  <si>
    <t xml:space="preserve">Number Average
Range of Outstanding at Remaining Weighted
Exercise September 30, Contractual Average
Prices 2015 Life Exercise Price
$ 0.46 150,000 4 Months $ 0.46
$ 0.85 40,000 7 Months $ 0.85
$ 0.40 333,333 11 Months $ 0.40
$ 0.33 439,637 16 Months $ 0.33
$ 0.16 750,000 18 Months $ 0.16
$ 0.21 14,946,119 33 Months $ 0.21
$ 0.30 964,912 34 Months $ 0.30
$ 0.30 4,824,561 35 Months $ 0.30
$ 0.06 7,067,002 37 Months $ 0.06
$ 0.16 1,118,068 41 Months $ 0.16
$ 0.13 863,392 43 Months $ 0.13
$ 0.12 928,984 44 Months $ 0.12
32,426,008 </t>
  </si>
  <si>
    <t>OPERATING LEASE COMMITMENTS (Tables)</t>
  </si>
  <si>
    <t>Operating Lease Commitments Tables</t>
  </si>
  <si>
    <t>Future minimum lease payments</t>
  </si>
  <si>
    <t xml:space="preserve">Scheduled
Year Ending December 31: Payments
2015 $ 539,705
2016 541,656
2017 487,517
2018 478,587
2019 342,336
2020 and thereafter 2,277,656
Total minimum rental payments $ 4,667,457 </t>
  </si>
  <si>
    <t>SEGMENT INFORMATION (Tables)</t>
  </si>
  <si>
    <t>Segment Information Tables</t>
  </si>
  <si>
    <t>Summarized financial information</t>
  </si>
  <si>
    <t xml:space="preserve">3 Months Ended September 30, 2015
Hydroponic Cannabis Eliminations
Produce Products and Other Total
Total Revenues $ 1,597,378 $ 420,973 $ - $ 2,018,351
Cost of Goods Sold 1,370,804 290,256 (12,515 ) 1,648,545
226,574 130,717 12,515 369,806
Selling, general and administrative expenses 441,177 164,970 1,493,167 2,099,314
Loss from operations (214,603 ) (34,253 ) (1,480,652 ) (1,729,508 )
Other Income (Expenses)
Amortization of debt discount - - (258,306 ) (258,306 )
Loss on extinguishment of debt - - (263,950 ) (263,950 )
Loss from derivatives issued with debt greater than debt carrying value - - - -
Gain (Loss) on fair market valuation of derivatives - - 372,400 372,400
Interest Income (Expense) - - (108,563 ) (108,563 )
Total Other Income (Expense) - - (258,419 ) (258,419 )
Loss before Provision of Income Taxes $ (214,603 ) $ (34,253 ) $ (1,739,071 ) $ (1,987,927 )
3 Months Ended September 30, 2014
Hydroponic Cannabis Eliminations
Produce Products and Other Total
Total Revenues $ 1,311,850 $ - $ 3,123 $ 1,314,973
Cost of Goods Sold 1,247,308 - 3,727 1,251,035
64,542 - (604 ) 63,938
Selling, general and administrative expenses 344,209 517,459 7,173,503 8,035,171
Loss from operations (279,667 ) (517,459 ) (7,174,107 ) (7,971,233 )
Other Income (Expenses)
Loss from derivatives issued with debt greater than debt carrying value - - (2,248,000 ) (2,248,000 )
Gain (Loss) on fair market valuation of derivatives - - 1,085,505 1,085,505
Interest Income (Expense) - - (387,720 ) (387,720 )
Total Other Income (Expense) - - (1,550,215 ) (1,550,215 )
Loss before Provision of Income Taxes $ (279,667 ) $ (517,459 ) $ (8,724,322 ) $ (9,521,448 )
9 Months Ended September 30, 2015
Hydroponic Cannabis Eliminations
Produce Products and Other Total
Total Revenues $ 6,832,805 $ 852,745 $ 120,444 $ 7,805,994
Cost of Goods Sold 6,266,858 569,417 108,584 6,944,859
565,947 283,328 11,860 861,135
Selling, general and administrative expenses 1,373,976 721,104 5,697,365 7,792,445
Loss from operations (808,029 ) (437,776 ) (5,685,505 ) (6,931,310 )
Other Income (Expenses)
Amortization of debt discount - - (524,161 ) (524,161 )
Loss on extinguishment of debt - - (263,950 ) (263,950 )
Loss from derivatives issued with debt greater than debt carrying value - - (561,000 ) (561,000 )
Gain (Loss) on fair market valuation of derivatives - - 1,779,600 1,779,600
Interest Income (Expense) - - (426,793 ) (426,793 )
Total Other Income (Expense) - - 3,696 3,696
Loss before Provision of Income Taxes $ (808,029 ) $ (437,776 ) $ (5,681,809 ) $ (6,927,614 )
Total assets at September 30, 2015 $ 5,645,677 $ 1,105,796 $ 1,887,156 $ 8,638,629
9 Months Ended September 30, 2014
Hydroponic Cannabis Eliminations
Produce Products and Other Total
Total Revenues $ 5,465,186 $ - $ 121,907 $ 5,587,093
Cost of Goods Sold 5,488,662 - 132,040 5,620,702
(23,476 ) - (10,133 ) (33,609 )
Selling, general and administrative expenses 1,026,825 517,459 12,586,769 14,131,053
Loss from operations (1,050,301 ) (517,459 ) (12,596,902 ) (14,164,662 )
Other Income (Expenses)
Loss from derivatives issued with debt greater than debt carrying value - - (4,808,000 ) (4,808,000 )
Gain (Loss) on fair market valuation of derivatives - - 817,680 817,680
Interest Income (Expense) 2,601 - (840,634 ) (838,033 )
Total Other Income (Expense) 2,601 - (4,830,954 ) (4,828,353 )
Loss before Provision of Income Taxes $ (1,047,700 ) $ (517,459 ) $ (17,427,856 ) $ (18,993,015 )
Total assets at September 30, 2014 $ 5,587,047 $ 2,000,990 $ 2,315,645 $ 9,903,682 </t>
  </si>
  <si>
    <t>SUMMARY OF SIGNIFICANT ACCOUNTING POLICIES (Details Narrative) - USD ($)</t>
  </si>
  <si>
    <t>Mar. 31, 2015</t>
  </si>
  <si>
    <t>Allowance for account receivable</t>
  </si>
  <si>
    <t>Maximum [Member]</t>
  </si>
  <si>
    <t>Estimated useful lives</t>
  </si>
  <si>
    <t>3 years</t>
  </si>
  <si>
    <t>Minimum [Member]</t>
  </si>
  <si>
    <t>15 years</t>
  </si>
  <si>
    <t>GOING CONCERN (Details Narrative) - USD ($)</t>
  </si>
  <si>
    <t>Going Concern Details Narrative</t>
  </si>
  <si>
    <t>SHARE EXCHANGE (Details)</t>
  </si>
  <si>
    <t>Sep. 30, 2015USD ($)</t>
  </si>
  <si>
    <t>Share Exchange Details</t>
  </si>
  <si>
    <t>Intangible assets, customer list</t>
  </si>
  <si>
    <t>Fair value acquired</t>
  </si>
  <si>
    <t>SHARE EXCHANGE (Details Narrative)</t>
  </si>
  <si>
    <t>Share Exchange Details Narrative</t>
  </si>
  <si>
    <t>Amortization expense</t>
  </si>
  <si>
    <t>Intangible assets with estimated useful lives</t>
  </si>
  <si>
    <t>5 years</t>
  </si>
  <si>
    <t>REVERSE MERGER (Details)</t>
  </si>
  <si>
    <t>Reverse Merger Details</t>
  </si>
  <si>
    <t>Consideration - issuance of securities</t>
  </si>
  <si>
    <t>Goodwill</t>
  </si>
  <si>
    <t>Total purchase price</t>
  </si>
  <si>
    <t>REVERSE MERGER (Details Narrative)</t>
  </si>
  <si>
    <t>Reverse Merger Details Narrative</t>
  </si>
  <si>
    <t>Goodwill impairment</t>
  </si>
  <si>
    <t>INVENTORY (Details) - USD ($)</t>
  </si>
  <si>
    <t>Raw Materials</t>
  </si>
  <si>
    <t>Work-In-Progress</t>
  </si>
  <si>
    <t>PROPERTY, EQUIPMENT AND LEASEHOLD IMPROVEMENTS (Details) - USD ($)</t>
  </si>
  <si>
    <t>Property Equipment And Leasehold Improvements Details</t>
  </si>
  <si>
    <t>Land</t>
  </si>
  <si>
    <t>Furniture</t>
  </si>
  <si>
    <t>Equipment</t>
  </si>
  <si>
    <t>Leasehold improvements</t>
  </si>
  <si>
    <t>Subtotal</t>
  </si>
  <si>
    <t>Less accumulated depreciation</t>
  </si>
  <si>
    <t>PROPERTY, EQUIPMENT AND LEASEHOLD IMPROVEMENTS (Details Narrative) - USD ($)</t>
  </si>
  <si>
    <t>12 Months Ended</t>
  </si>
  <si>
    <t>Property Equipment And Leasehold Improvements Details Narrative</t>
  </si>
  <si>
    <t>Depreciation expense</t>
  </si>
  <si>
    <t>ACCOUNTS PAYABLE AND ACCRUED EXPENSES (Details) - USD ($)</t>
  </si>
  <si>
    <t>Accounts Payable And Accrued Expenses Details</t>
  </si>
  <si>
    <t>Accrued interest</t>
  </si>
  <si>
    <t>Accrued payroll taxes</t>
  </si>
  <si>
    <t>NOTE PAYABLE (Details) - USD ($)</t>
  </si>
  <si>
    <t>Total Debt</t>
  </si>
  <si>
    <t>Less short-term portion</t>
  </si>
  <si>
    <t>Long-term portion</t>
  </si>
  <si>
    <t>Unsecured Promissory Demand Note [Member]</t>
  </si>
  <si>
    <t>Promissory Demand Note [Member]</t>
  </si>
  <si>
    <t>Unsecured Promissory Demand Note One [Member]</t>
  </si>
  <si>
    <t>Original issue discount senior secured convertible promissory note [Member]</t>
  </si>
  <si>
    <t>Original issue discount senior secured convertible promissory note One [Member]</t>
  </si>
  <si>
    <t>Original issue discount senior secured convertible promissory note Two [Member]</t>
  </si>
  <si>
    <t>Original issue discount senior secured convertible promissory note Three [Member]</t>
  </si>
  <si>
    <t>Original issue discount senior secured convertible promissory note Four [Member]</t>
  </si>
  <si>
    <t>Convertible promissory note [Member]</t>
  </si>
  <si>
    <t>Convertible promissory note one [Member]</t>
  </si>
  <si>
    <t>Convertible promissory note two [Member]</t>
  </si>
  <si>
    <t>NOTE PAYABLE (Details Narrative) - USD ($)</t>
  </si>
  <si>
    <t>Note Payable Details Narrative</t>
  </si>
  <si>
    <t>Unamortized debt discount</t>
  </si>
  <si>
    <t>FAIR VALUE MEASUREMENTS (Details) - USD ($)</t>
  </si>
  <si>
    <t>Derivative liability - Conversion Feature</t>
  </si>
  <si>
    <t>Fair Value Measurement Using, Level 1 [Member]</t>
  </si>
  <si>
    <t>Fair Value Measurement Using, Level 2 [Member]</t>
  </si>
  <si>
    <t>Fair Value Measurement Using, Level 3 [Member]</t>
  </si>
  <si>
    <t>FAIR VALUE MEASUREMENTS (Details 1)</t>
  </si>
  <si>
    <t>Fair Value Measurements Details 1</t>
  </si>
  <si>
    <t>Liabilities measured at fair value Beginning Balance</t>
  </si>
  <si>
    <t>Change in fair market value of Conversion Feature</t>
  </si>
  <si>
    <t>Issuance of equity instruments with debt greater than debt carrying amount</t>
  </si>
  <si>
    <t>Derivative debt converted into equity</t>
  </si>
  <si>
    <t>Issuance of equity instruments with derivatives</t>
  </si>
  <si>
    <t>Liabilities measured at fair value Ending Balance</t>
  </si>
  <si>
    <t>DEFERRED TAX EXPENSE (Details) - USD ($)</t>
  </si>
  <si>
    <t>Deferred income tax assets:</t>
  </si>
  <si>
    <t>Allowance for bad debt</t>
  </si>
  <si>
    <t>Warrants expense</t>
  </si>
  <si>
    <t>Derivatives expense</t>
  </si>
  <si>
    <t>Net operating losses</t>
  </si>
  <si>
    <t>Deferred income tax liabilities:</t>
  </si>
  <si>
    <t>Depreciation</t>
  </si>
  <si>
    <t>Valuation allowance</t>
  </si>
  <si>
    <t>Net deferred tax assets</t>
  </si>
  <si>
    <t>DEFERRED TAX EXPENSE (Details Nattative) - USD ($)</t>
  </si>
  <si>
    <t>Net operating loss carryforwards</t>
  </si>
  <si>
    <t>Net operating loss carryforwards expiring from</t>
  </si>
  <si>
    <t>CAPITAL STOCK (Details Narrative) - $ / shares</t>
  </si>
  <si>
    <t>Preferred stock, Par value</t>
  </si>
  <si>
    <t>Preferred stock, Authorized</t>
  </si>
  <si>
    <t>Preferred stock, Outstanding</t>
  </si>
  <si>
    <t>Convertible Series B Preferred Stock</t>
  </si>
  <si>
    <t>WARRANTS (Details)</t>
  </si>
  <si>
    <t>Sep. 30, 2015$ / sharesshares</t>
  </si>
  <si>
    <t>Shares</t>
  </si>
  <si>
    <t>Warrants outstanding - beginning of year | shares</t>
  </si>
  <si>
    <t>Warrants exercised | shares</t>
  </si>
  <si>
    <t>Warrants granted | shares</t>
  </si>
  <si>
    <t>Warrants expired | shares</t>
  </si>
  <si>
    <t>Warrants outstanding - end of period | shares</t>
  </si>
  <si>
    <t>Weighted Average Exercise Price</t>
  </si>
  <si>
    <t>Warrants outstanding - beginning of year</t>
  </si>
  <si>
    <t>Warrants exercised</t>
  </si>
  <si>
    <t>Warrants granted</t>
  </si>
  <si>
    <t>Warrants expired</t>
  </si>
  <si>
    <t>Warrants outstanding - end of period</t>
  </si>
  <si>
    <t>WARRANTS (Details 1)</t>
  </si>
  <si>
    <t>Sep. 30, 2015$ / shares</t>
  </si>
  <si>
    <t>Warrants Details 1</t>
  </si>
  <si>
    <t>Weighted average exercise price of warrants granted</t>
  </si>
  <si>
    <t>Weighted average fair value of warrants granted</t>
  </si>
  <si>
    <t>WARRANTS (Details 2)</t>
  </si>
  <si>
    <t>Sep. 30, 2015USD ($)$ / shares</t>
  </si>
  <si>
    <t>Number of warrants Outstanding at December 31, 2013 | $</t>
  </si>
  <si>
    <t>Exercise Price Range One [Member]</t>
  </si>
  <si>
    <t>Range of Exercise Prices</t>
  </si>
  <si>
    <t>Average Remaining Contractual Life</t>
  </si>
  <si>
    <t>4 months</t>
  </si>
  <si>
    <t>Exercise Price Range Two [Member]</t>
  </si>
  <si>
    <t>7 months</t>
  </si>
  <si>
    <t>Exercise Price Range Three [Member]</t>
  </si>
  <si>
    <t>11 months</t>
  </si>
  <si>
    <t>Exercise Price Range Four [Member]</t>
  </si>
  <si>
    <t>16 months</t>
  </si>
  <si>
    <t>Exercise Price Range Five [Member]</t>
  </si>
  <si>
    <t>18 months</t>
  </si>
  <si>
    <t>Exercise Price Range Six [Member]</t>
  </si>
  <si>
    <t>33 months</t>
  </si>
  <si>
    <t>Exercise Price Range Seven [Member]</t>
  </si>
  <si>
    <t>34 months</t>
  </si>
  <si>
    <t>Exercise Price Range Eight [Member]</t>
  </si>
  <si>
    <t>35 months</t>
  </si>
  <si>
    <t>Exercise Price Range Nine [Member]</t>
  </si>
  <si>
    <t>37 months</t>
  </si>
  <si>
    <t>Exercise Price Range Ten [Member]</t>
  </si>
  <si>
    <t>41 months</t>
  </si>
  <si>
    <t>Exercise Price Range Eleven [Member]</t>
  </si>
  <si>
    <t>43 months</t>
  </si>
  <si>
    <t>Exercise Price Range Twelve [Member]</t>
  </si>
  <si>
    <t>44 months</t>
  </si>
  <si>
    <t>OPERATING LEASE COMMITMENTS (Details)</t>
  </si>
  <si>
    <t>Year Ending December 31:</t>
  </si>
  <si>
    <t>2020 and thereafter</t>
  </si>
  <si>
    <t>Total minimum rental payments</t>
  </si>
  <si>
    <t>OPERATING LEASE COMMITMENTS (Details Narrative) - USD ($)</t>
  </si>
  <si>
    <t>Operating Lease Commitments Details Narrative</t>
  </si>
  <si>
    <t>Net rent expense</t>
  </si>
  <si>
    <t>SEGMENT INFORMATION (Details) - USD ($)</t>
  </si>
  <si>
    <t>Interest Income (Expense)</t>
  </si>
  <si>
    <t>Loss before Provision of Income Taxes</t>
  </si>
  <si>
    <t>Hydroponic Produce Member</t>
  </si>
  <si>
    <t>Total assets</t>
  </si>
  <si>
    <t>Cannabis Products Member</t>
  </si>
  <si>
    <t>Eliminations And Other Member</t>
  </si>
  <si>
    <t>Segment Information Member</t>
  </si>
  <si>
    <t>RELATED PARTY TRANSACTIONS (Details Narrative)</t>
  </si>
  <si>
    <t>Related Party Transactions Details Narrative</t>
  </si>
  <si>
    <t>Raw material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5151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285383674</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3" r="A3">
        <v>132</v>
      </c>
    </row>
    <row spans="1:2" r="4">
      <c t="s" s="4" r="A4">
        <v>145</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32</v>
      </c>
    </row>
    <row spans="1:2" r="4">
      <c t="s" s="4" r="A4">
        <v>148</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0</v>
      </c>
      <c t="s" s="2" r="B1">
        <v>1</v>
      </c>
    </row>
    <row spans="1:2" r="2">
      <c t="s" s="2" r="B2">
        <v>2</v>
      </c>
    </row>
    <row spans="1:2" r="3">
      <c t="s" s="3" r="A3">
        <v>132</v>
      </c>
    </row>
    <row spans="1:2" r="4">
      <c t="s" s="4" r="A4">
        <v>151</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3</v>
      </c>
      <c t="s" s="2" r="B1">
        <v>1</v>
      </c>
    </row>
    <row spans="1:2" r="2">
      <c t="s" s="2" r="B2">
        <v>2</v>
      </c>
    </row>
    <row spans="1:2" r="3">
      <c t="s" s="3" r="A3">
        <v>132</v>
      </c>
    </row>
    <row spans="1:2" r="4">
      <c t="s" s="4" r="A4">
        <v>154</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32</v>
      </c>
    </row>
    <row spans="1:2" r="4">
      <c t="s" s="4" r="A4">
        <v>157</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32</v>
      </c>
    </row>
    <row spans="1:2" r="4">
      <c t="s" s="4" r="A4">
        <v>160</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3" r="A3">
        <v>132</v>
      </c>
    </row>
    <row spans="1:2" r="4">
      <c t="s" s="4" r="A4">
        <v>163</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5</v>
      </c>
      <c t="s" s="2" r="B1">
        <v>1</v>
      </c>
    </row>
    <row spans="1:2" r="2">
      <c t="s" s="2" r="B2">
        <v>2</v>
      </c>
    </row>
    <row spans="1:2" r="3">
      <c t="s" s="3" r="A3">
        <v>132</v>
      </c>
    </row>
    <row spans="1:2" r="4">
      <c t="s" s="4" r="A4">
        <v>166</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3" r="A3">
        <v>132</v>
      </c>
    </row>
    <row spans="1:2" r="4">
      <c t="s" s="4" r="A4">
        <v>169</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1</v>
      </c>
      <c t="s" s="2" r="B1">
        <v>1</v>
      </c>
    </row>
    <row spans="1:2" r="2">
      <c t="s" s="2" r="B2">
        <v>2</v>
      </c>
    </row>
    <row spans="1:2" r="3">
      <c t="s" s="3" r="A3">
        <v>132</v>
      </c>
    </row>
    <row spans="1:2" r="4">
      <c t="s" s="4" r="A4">
        <v>172</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367636</v>
      </c>
      <c t="n" s="7" r="C3">
        <v>846650</v>
      </c>
    </row>
    <row spans="1:3" r="4">
      <c t="s" s="4" r="A4">
        <v>31</v>
      </c>
      <c t="n" s="5" r="B4">
        <v>688630</v>
      </c>
      <c t="n" s="5" r="C4">
        <v>417463</v>
      </c>
    </row>
    <row spans="1:3" r="5">
      <c t="s" s="4" r="A5">
        <v>32</v>
      </c>
      <c t="n" s="5" r="B5">
        <v>83273</v>
      </c>
      <c t="n" s="5" r="C5">
        <v>82200</v>
      </c>
    </row>
    <row spans="1:3" r="6">
      <c t="s" s="4" r="A6">
        <v>33</v>
      </c>
      <c t="n" s="5" r="B6">
        <v>664387</v>
      </c>
      <c t="n" s="5" r="C6">
        <v>670180</v>
      </c>
    </row>
    <row spans="1:3" r="7">
      <c t="s" s="4" r="A7">
        <v>34</v>
      </c>
      <c t="n" s="5" r="B7">
        <v>2803926</v>
      </c>
      <c t="n" s="5" r="C7">
        <v>2016493</v>
      </c>
    </row>
    <row spans="1:3" r="8">
      <c t="s" s="4" r="A8">
        <v>35</v>
      </c>
      <c t="n" s="5" r="B8">
        <v>5587501</v>
      </c>
      <c t="n" s="5" r="C8">
        <v>5446743</v>
      </c>
    </row>
    <row spans="1:3" r="9">
      <c t="s" s="4" r="A9">
        <v>36</v>
      </c>
      <c t="n" s="5" r="B9">
        <v>129552</v>
      </c>
      <c t="n" s="5" r="C9">
        <v>161412</v>
      </c>
    </row>
    <row spans="1:3" r="10">
      <c t="s" s="4" r="A10">
        <v>37</v>
      </c>
      <c t="n" s="5" r="B10">
        <v>117650</v>
      </c>
      <c t="n" s="5" r="C10">
        <v>94578</v>
      </c>
    </row>
    <row spans="1:3" r="11">
      <c t="s" s="4" r="A11">
        <v>38</v>
      </c>
      <c t="n" s="5" r="B11">
        <v>8638629</v>
      </c>
      <c t="n" s="5" r="C11">
        <v>7719226</v>
      </c>
    </row>
    <row spans="1:3" r="12">
      <c t="s" s="3" r="A12">
        <v>39</v>
      </c>
    </row>
    <row spans="1:3" r="13">
      <c t="s" s="4" r="A13">
        <v>40</v>
      </c>
      <c t="n" s="5" r="B13">
        <v>1237046</v>
      </c>
      <c t="n" s="5" r="C13">
        <v>573721</v>
      </c>
    </row>
    <row spans="1:3" r="14">
      <c t="s" s="4" r="A14">
        <v>41</v>
      </c>
      <c t="n" s="5" r="B14">
        <v>735500</v>
      </c>
      <c t="n" s="5" r="C14">
        <v>1253000</v>
      </c>
    </row>
    <row spans="1:3" r="15">
      <c t="s" s="4" r="A15">
        <v>42</v>
      </c>
      <c t="n" s="5" r="B15">
        <v>1233361</v>
      </c>
      <c t="n" s="5" r="C15">
        <v>4615547</v>
      </c>
    </row>
    <row spans="1:3" r="16">
      <c t="s" s="4" r="A16">
        <v>43</v>
      </c>
      <c t="n" s="5" r="B16">
        <v>3205907</v>
      </c>
      <c t="n" s="7" r="C16">
        <v>6442268</v>
      </c>
    </row>
    <row spans="1:3" r="17">
      <c t="s" s="4" r="A17">
        <v>44</v>
      </c>
      <c t="n" s="5" r="B17">
        <v>261790</v>
      </c>
      <c t="s" s="4" r="C17">
        <v>45</v>
      </c>
    </row>
    <row spans="1:3" r="18">
      <c t="s" s="4" r="A18">
        <v>46</v>
      </c>
      <c t="n" s="7" r="B18">
        <v>3467697</v>
      </c>
      <c t="n" s="7" r="C18">
        <v>6442268</v>
      </c>
    </row>
    <row spans="1:3" r="19">
      <c t="s" s="4" r="A19">
        <v>47</v>
      </c>
      <c t="s" s="4" r="B19">
        <v>45</v>
      </c>
      <c t="s" s="4" r="C19">
        <v>45</v>
      </c>
    </row>
    <row spans="1:3" r="20">
      <c t="s" s="3" r="A20">
        <v>48</v>
      </c>
    </row>
    <row spans="1:3" r="21">
      <c t="s" s="4" r="A21">
        <v>49</v>
      </c>
      <c t="s" s="4" r="B21">
        <v>45</v>
      </c>
      <c t="s" s="4" r="C21">
        <v>45</v>
      </c>
    </row>
    <row spans="1:3" r="22">
      <c t="s" s="4" r="A22">
        <v>50</v>
      </c>
      <c t="n" s="7" r="B22">
        <v>16300</v>
      </c>
      <c t="n" s="7" r="C22">
        <v>15500</v>
      </c>
    </row>
    <row spans="1:3" r="23">
      <c t="s" s="4" r="A23">
        <v>51</v>
      </c>
      <c t="n" s="5" r="B23">
        <v>269638</v>
      </c>
      <c t="n" s="5" r="C23">
        <v>197533</v>
      </c>
    </row>
    <row spans="1:3" r="24">
      <c t="s" s="4" r="A24">
        <v>52</v>
      </c>
      <c t="n" s="5" r="B24">
        <v>48838543</v>
      </c>
      <c t="n" s="5" r="C24">
        <v>38081784</v>
      </c>
    </row>
    <row spans="1:3" r="25">
      <c t="s" s="4" r="A25">
        <v>53</v>
      </c>
      <c t="n" s="5" r="B25">
        <v>-43517786</v>
      </c>
      <c t="n" s="5" r="C25">
        <v>-36726529</v>
      </c>
    </row>
    <row spans="1:3" r="26">
      <c t="s" s="4" r="A26">
        <v>54</v>
      </c>
      <c t="n" s="5" r="B26">
        <v>5606695</v>
      </c>
      <c t="n" s="5" r="C26">
        <v>1568288</v>
      </c>
    </row>
    <row spans="1:3" r="27">
      <c t="s" s="4" r="A27">
        <v>55</v>
      </c>
      <c t="n" s="5" r="B27">
        <v>-435763</v>
      </c>
      <c t="n" s="5" r="C27">
        <v>-291330</v>
      </c>
    </row>
    <row spans="1:3" r="28">
      <c t="s" s="4" r="A28">
        <v>56</v>
      </c>
      <c t="n" s="5" r="B28">
        <v>5170932</v>
      </c>
      <c t="n" s="5" r="C28">
        <v>1276958</v>
      </c>
    </row>
    <row spans="1:3" r="29">
      <c t="s" s="4" r="A29">
        <v>57</v>
      </c>
      <c t="n" s="7" r="B29">
        <v>8638629</v>
      </c>
      <c t="n" s="7" r="C29">
        <v>77192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4</v>
      </c>
      <c t="s" s="2" r="B1">
        <v>1</v>
      </c>
    </row>
    <row spans="1:2" r="2">
      <c t="s" s="2" r="B2">
        <v>2</v>
      </c>
    </row>
    <row spans="1:2" r="3">
      <c t="s" s="3" r="A3">
        <v>132</v>
      </c>
    </row>
    <row spans="1:2" r="4">
      <c t="s" s="4" r="A4">
        <v>175</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32</v>
      </c>
    </row>
    <row spans="1:2" r="4">
      <c t="s" s="4" r="A4">
        <v>178</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0</v>
      </c>
      <c t="s" s="2" r="B1">
        <v>1</v>
      </c>
    </row>
    <row spans="1:2" r="2">
      <c t="s" s="2" r="B2">
        <v>2</v>
      </c>
    </row>
    <row spans="1:2" r="3">
      <c t="s" s="3" r="A3">
        <v>132</v>
      </c>
    </row>
    <row spans="1:2" r="4">
      <c t="s" s="4" r="A4">
        <v>181</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v>
      </c>
    </row>
    <row spans="1:2" r="3">
      <c t="s" s="3" r="A3">
        <v>132</v>
      </c>
    </row>
    <row spans="1:2" r="4">
      <c t="s" s="4" r="A4">
        <v>184</v>
      </c>
      <c t="s" s="4" r="B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v>
      </c>
    </row>
    <row spans="1:2" r="3">
      <c t="s" s="3" r="A3">
        <v>187</v>
      </c>
    </row>
    <row spans="1:2" r="4">
      <c t="s" s="4" r="A4">
        <v>188</v>
      </c>
      <c t="s" s="4" r="B4">
        <v>189</v>
      </c>
    </row>
    <row spans="1:2" r="5">
      <c t="s" s="4" r="A5">
        <v>190</v>
      </c>
      <c t="s" s="4" r="B5">
        <v>191</v>
      </c>
    </row>
    <row spans="1:2" r="6">
      <c t="s" s="4" r="A6">
        <v>192</v>
      </c>
      <c t="s" s="4" r="B6">
        <v>193</v>
      </c>
    </row>
    <row spans="1:2" r="7">
      <c t="s" s="4" r="A7">
        <v>194</v>
      </c>
      <c t="s" s="4" r="B7">
        <v>195</v>
      </c>
    </row>
    <row spans="1:2" r="8">
      <c t="s" s="4" r="A8">
        <v>196</v>
      </c>
      <c t="s" s="4" r="B8">
        <v>197</v>
      </c>
    </row>
    <row spans="1:2" r="9">
      <c t="s" s="4" r="A9">
        <v>198</v>
      </c>
      <c t="s" s="4" r="B9">
        <v>199</v>
      </c>
    </row>
    <row spans="1:2" r="10">
      <c t="s" s="4" r="A10">
        <v>37</v>
      </c>
      <c t="s" s="4" r="B10">
        <v>200</v>
      </c>
    </row>
    <row spans="1:2" r="11">
      <c t="s" s="4" r="A11">
        <v>201</v>
      </c>
      <c t="s" s="4" r="B11">
        <v>202</v>
      </c>
    </row>
    <row spans="1:2" r="12">
      <c t="s" s="4" r="A12">
        <v>76</v>
      </c>
      <c t="s" s="4" r="B12">
        <v>203</v>
      </c>
    </row>
    <row spans="1:2" r="13">
      <c t="s" s="4" r="A13">
        <v>204</v>
      </c>
      <c t="s" s="4" r="B13">
        <v>205</v>
      </c>
    </row>
    <row spans="1:2" r="14">
      <c t="s" s="4" r="A14">
        <v>206</v>
      </c>
      <c t="s" s="4" r="B14">
        <v>207</v>
      </c>
    </row>
    <row spans="1:2" r="15">
      <c t="s" s="4" r="A15">
        <v>208</v>
      </c>
      <c t="s" s="4" r="B15">
        <v>209</v>
      </c>
    </row>
    <row spans="1:2" r="16">
      <c t="s" s="4" r="A16">
        <v>210</v>
      </c>
      <c t="s" s="4" r="B16">
        <v>211</v>
      </c>
    </row>
    <row spans="1:2" r="17">
      <c t="s" s="4" r="A17">
        <v>212</v>
      </c>
      <c t="s" s="4" r="B17">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22</v>
      </c>
      <c t="s" s="2" r="B1">
        <v>1</v>
      </c>
    </row>
    <row spans="1:2" r="2">
      <c t="s" s="2" r="B2">
        <v>2</v>
      </c>
    </row>
    <row spans="1:2" r="3">
      <c t="s" s="3" r="A3">
        <v>223</v>
      </c>
    </row>
    <row spans="1:2" r="4">
      <c t="s" s="4" r="A4">
        <v>33</v>
      </c>
      <c t="s" s="4" r="B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9</v>
      </c>
      <c t="s" s="2" r="B1">
        <v>1</v>
      </c>
    </row>
    <row spans="1:2" r="2">
      <c t="s" s="2" r="B2">
        <v>2</v>
      </c>
    </row>
    <row spans="1:2" r="3">
      <c t="s" s="3" r="A3">
        <v>230</v>
      </c>
    </row>
    <row spans="1:2" r="4">
      <c t="s" s="4" r="A4">
        <v>40</v>
      </c>
      <c t="s" s="4" r="B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v>
      </c>
      <c t="s" s="2" r="B1">
        <v>2</v>
      </c>
      <c t="s" s="2" r="C1">
        <v>28</v>
      </c>
    </row>
    <row spans="1:3" r="2">
      <c t="s" s="3" r="A2">
        <v>48</v>
      </c>
    </row>
    <row spans="1:3" r="3">
      <c t="s" s="4" r="A3">
        <v>59</v>
      </c>
      <c t="n" s="8" r="B3">
        <v>0.001</v>
      </c>
      <c t="n" s="8" r="C3">
        <v>0.001</v>
      </c>
    </row>
    <row spans="1:3" r="4">
      <c t="s" s="4" r="A4">
        <v>60</v>
      </c>
      <c t="n" s="5" r="B4">
        <v>100</v>
      </c>
      <c t="n" s="5" r="C4">
        <v>100</v>
      </c>
    </row>
    <row spans="1:3" r="5">
      <c t="s" s="4" r="A5">
        <v>61</v>
      </c>
      <c t="n" s="5" r="B5">
        <v>100</v>
      </c>
      <c t="n" s="5" r="C5">
        <v>100</v>
      </c>
    </row>
    <row spans="1:3" r="6">
      <c t="s" s="4" r="A6">
        <v>62</v>
      </c>
      <c t="n" s="5" r="B6">
        <v>100</v>
      </c>
      <c t="n" s="5" r="C6">
        <v>100</v>
      </c>
    </row>
    <row spans="1:3" r="7">
      <c t="s" s="4" r="A7">
        <v>63</v>
      </c>
      <c t="n" s="8" r="B7">
        <v>0.001</v>
      </c>
      <c t="n" s="8" r="C7">
        <v>0.001</v>
      </c>
    </row>
    <row spans="1:3" r="8">
      <c t="s" s="4" r="A8">
        <v>64</v>
      </c>
      <c t="n" s="5" r="B8">
        <v>24999900</v>
      </c>
      <c t="n" s="5" r="C8">
        <v>24999900</v>
      </c>
    </row>
    <row spans="1:3" r="9">
      <c t="s" s="4" r="A9">
        <v>65</v>
      </c>
      <c t="n" s="5" r="B9">
        <v>16300000</v>
      </c>
      <c t="n" s="5" r="C9">
        <v>15500000</v>
      </c>
    </row>
    <row spans="1:3" r="10">
      <c t="s" s="4" r="A10">
        <v>66</v>
      </c>
      <c t="n" s="5" r="B10">
        <v>16300000</v>
      </c>
      <c t="n" s="5" r="C10">
        <v>15500000</v>
      </c>
    </row>
    <row spans="1:3" r="11">
      <c t="s" s="4" r="A11">
        <v>67</v>
      </c>
      <c t="n" s="8" r="B11">
        <v>0.001</v>
      </c>
      <c t="n" s="8" r="C11">
        <v>0.001</v>
      </c>
    </row>
    <row spans="1:3" r="12">
      <c t="s" s="4" r="A12">
        <v>68</v>
      </c>
      <c t="n" s="5" r="B12">
        <v>350000000</v>
      </c>
      <c t="n" s="5" r="C12">
        <v>350000000</v>
      </c>
    </row>
    <row spans="1:3" r="13">
      <c t="s" s="4" r="A13">
        <v>69</v>
      </c>
      <c t="n" s="5" r="B13">
        <v>269637561</v>
      </c>
      <c t="n" s="5" r="C13">
        <v>197532892</v>
      </c>
    </row>
    <row spans="1:3" r="14">
      <c t="s" s="4" r="A14">
        <v>70</v>
      </c>
      <c t="n" s="5" r="B14">
        <v>269637561</v>
      </c>
      <c t="n" s="5" r="C14">
        <v>1975328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237</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46</v>
      </c>
      <c t="s" s="2" r="B1">
        <v>1</v>
      </c>
    </row>
    <row spans="1:2" r="2">
      <c t="s" s="2" r="B2">
        <v>2</v>
      </c>
    </row>
    <row spans="1:2" r="3">
      <c t="s" s="3" r="A3">
        <v>247</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262</v>
      </c>
      <c t="s" s="2" r="B1">
        <v>72</v>
      </c>
    </row>
    <row spans="1:4" r="2">
      <c t="s" s="2" r="B2">
        <v>263</v>
      </c>
      <c t="s" s="2" r="C2">
        <v>2</v>
      </c>
      <c t="s" s="2" r="D2">
        <v>28</v>
      </c>
    </row>
    <row spans="1:4" r="3">
      <c t="s" s="4" r="A3">
        <v>264</v>
      </c>
      <c t="n" s="7" r="C3">
        <v>184642</v>
      </c>
      <c t="n" s="7" r="D3">
        <v>49168</v>
      </c>
    </row>
    <row spans="1:4" r="4">
      <c t="s" s="4" r="A4">
        <v>265</v>
      </c>
    </row>
    <row spans="1:4" r="5">
      <c t="s" s="4" r="A5">
        <v>266</v>
      </c>
      <c t="s" s="4" r="B5">
        <v>267</v>
      </c>
    </row>
    <row spans="1:4" r="6">
      <c t="s" s="4" r="A6">
        <v>268</v>
      </c>
    </row>
    <row spans="1:4" r="7">
      <c t="s" s="4" r="A7">
        <v>266</v>
      </c>
      <c t="s" s="4" r="B7">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70</v>
      </c>
      <c t="s" s="2" r="B1">
        <v>2</v>
      </c>
      <c t="s" s="2" r="C1">
        <v>28</v>
      </c>
    </row>
    <row spans="1:3" r="2">
      <c t="s" s="3" r="A2">
        <v>271</v>
      </c>
    </row>
    <row spans="1:3" r="3">
      <c t="s" s="4" r="A3">
        <v>53</v>
      </c>
      <c t="n" s="7" r="B3">
        <v>-43517786</v>
      </c>
      <c t="n" s="7" r="C3">
        <v>-367265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spans="1:2" r="1">
      <c t="s" s="1" r="A1">
        <v>272</v>
      </c>
      <c t="s" s="2" r="B1">
        <v>273</v>
      </c>
    </row>
    <row spans="1:2" r="2">
      <c t="s" s="3" r="A2">
        <v>274</v>
      </c>
    </row>
    <row spans="1:2" r="3">
      <c t="s" s="4" r="A3">
        <v>30</v>
      </c>
      <c t="n" s="7" r="B3">
        <v>100</v>
      </c>
    </row>
    <row spans="1:2" r="4">
      <c t="s" s="4" r="A4">
        <v>275</v>
      </c>
      <c t="n" s="5" r="B4">
        <v>212400</v>
      </c>
    </row>
    <row spans="1:2" r="5">
      <c t="s" s="4" r="A5">
        <v>276</v>
      </c>
      <c t="n" s="7" r="B5">
        <v>212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t="s" s="1" r="A1">
        <v>277</v>
      </c>
      <c t="s" s="2" r="B1">
        <v>1</v>
      </c>
    </row>
    <row spans="1:2" r="2">
      <c t="s" s="2" r="B2">
        <v>273</v>
      </c>
    </row>
    <row spans="1:2" r="3">
      <c t="s" s="3" r="A3">
        <v>278</v>
      </c>
    </row>
    <row spans="1:2" r="4">
      <c t="s" s="4" r="A4">
        <v>279</v>
      </c>
      <c t="n" s="7" r="B4">
        <v>21240</v>
      </c>
    </row>
    <row spans="1:2" r="5">
      <c t="s" s="4" r="A5">
        <v>280</v>
      </c>
      <c t="s" s="4" r="B5">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2018351</v>
      </c>
      <c t="n" s="7" r="C4">
        <v>1314973</v>
      </c>
      <c t="n" s="7" r="D4">
        <v>7805994</v>
      </c>
      <c t="n" s="7" r="E4">
        <v>5587093</v>
      </c>
    </row>
    <row spans="1:5" r="5">
      <c t="s" s="4" r="A5">
        <v>76</v>
      </c>
      <c t="n" s="5" r="B5">
        <v>1648545</v>
      </c>
      <c t="n" s="5" r="C5">
        <v>1251035</v>
      </c>
      <c t="n" s="5" r="D5">
        <v>6944859</v>
      </c>
      <c t="n" s="5" r="E5">
        <v>5620702</v>
      </c>
    </row>
    <row spans="1:5" r="6">
      <c t="s" s="4" r="A6">
        <v>77</v>
      </c>
      <c t="n" s="5" r="B6">
        <v>369806</v>
      </c>
      <c t="n" s="5" r="C6">
        <v>63938</v>
      </c>
      <c t="n" s="5" r="D6">
        <v>861135</v>
      </c>
      <c t="n" s="5" r="E6">
        <v>-33609</v>
      </c>
    </row>
    <row spans="1:5" r="7">
      <c t="s" s="4" r="A7">
        <v>78</v>
      </c>
      <c t="n" s="5" r="B7">
        <v>2099314</v>
      </c>
      <c t="n" s="5" r="C7">
        <v>8035171</v>
      </c>
      <c t="n" s="5" r="D7">
        <v>7792445</v>
      </c>
      <c t="n" s="5" r="E7">
        <v>14131053</v>
      </c>
    </row>
    <row spans="1:5" r="8">
      <c t="s" s="4" r="A8">
        <v>79</v>
      </c>
      <c t="n" s="5" r="B8">
        <v>-1729508</v>
      </c>
      <c t="n" s="7" r="C8">
        <v>-7971233</v>
      </c>
      <c t="n" s="5" r="D8">
        <v>-6931310</v>
      </c>
      <c t="n" s="7" r="E8">
        <v>-14164662</v>
      </c>
    </row>
    <row spans="1:5" r="9">
      <c t="s" s="3" r="A9">
        <v>80</v>
      </c>
    </row>
    <row spans="1:5" r="10">
      <c t="s" s="4" r="A10">
        <v>81</v>
      </c>
      <c t="n" s="5" r="B10">
        <v>-258306</v>
      </c>
      <c t="s" s="4" r="C10">
        <v>45</v>
      </c>
      <c t="n" s="5" r="D10">
        <v>-524161</v>
      </c>
      <c t="s" s="4" r="E10">
        <v>45</v>
      </c>
    </row>
    <row spans="1:5" r="11">
      <c t="s" s="4" r="A11">
        <v>82</v>
      </c>
      <c t="n" s="7" r="B11">
        <v>-263950</v>
      </c>
      <c t="s" s="4" r="C11">
        <v>45</v>
      </c>
      <c t="n" s="5" r="D11">
        <v>-263950</v>
      </c>
      <c t="s" s="4" r="E11">
        <v>45</v>
      </c>
    </row>
    <row spans="1:5" r="12">
      <c t="s" s="4" r="A12">
        <v>83</v>
      </c>
      <c t="s" s="4" r="B12">
        <v>45</v>
      </c>
      <c t="n" s="7" r="C12">
        <v>-2248000</v>
      </c>
      <c t="n" s="5" r="D12">
        <v>-561000</v>
      </c>
      <c t="n" s="7" r="E12">
        <v>-4808000</v>
      </c>
    </row>
    <row spans="1:5" r="13">
      <c t="s" s="4" r="A13">
        <v>84</v>
      </c>
      <c t="n" s="7" r="B13">
        <v>372400</v>
      </c>
      <c t="n" s="5" r="C13">
        <v>1085505</v>
      </c>
      <c t="n" s="5" r="D13">
        <v>1779600</v>
      </c>
      <c t="n" s="5" r="E13">
        <v>817680</v>
      </c>
    </row>
    <row spans="1:5" r="14">
      <c t="s" s="4" r="A14">
        <v>85</v>
      </c>
      <c t="n" s="5" r="B14">
        <v>-108563</v>
      </c>
      <c t="n" s="5" r="C14">
        <v>-387720</v>
      </c>
      <c t="n" s="5" r="D14">
        <v>-426793</v>
      </c>
      <c t="n" s="5" r="E14">
        <v>-838033</v>
      </c>
    </row>
    <row spans="1:5" r="15">
      <c t="s" s="4" r="A15">
        <v>86</v>
      </c>
      <c t="n" s="5" r="B15">
        <v>-258419</v>
      </c>
      <c t="n" s="5" r="C15">
        <v>-1550215</v>
      </c>
      <c t="n" s="5" r="D15">
        <v>3696</v>
      </c>
      <c t="n" s="5" r="E15">
        <v>-4828353</v>
      </c>
    </row>
    <row spans="1:5" r="16">
      <c t="s" s="4" r="A16">
        <v>87</v>
      </c>
      <c t="n" s="5" r="B16">
        <v>-1987927</v>
      </c>
      <c t="n" s="7" r="C16">
        <v>-9521448</v>
      </c>
      <c t="n" s="5" r="D16">
        <v>-6927614</v>
      </c>
      <c t="n" s="7" r="E16">
        <v>-18993015</v>
      </c>
    </row>
    <row spans="1:5" r="17">
      <c t="s" s="4" r="A17">
        <v>88</v>
      </c>
      <c t="n" s="5" r="B17">
        <v>3000</v>
      </c>
      <c t="s" s="4" r="C17">
        <v>45</v>
      </c>
      <c t="n" s="5" r="D17">
        <v>8076</v>
      </c>
      <c t="s" s="4" r="E17">
        <v>45</v>
      </c>
    </row>
    <row spans="1:5" r="18">
      <c t="s" s="4" r="A18">
        <v>89</v>
      </c>
      <c t="n" s="5" r="B18">
        <v>-1990927</v>
      </c>
      <c t="n" s="7" r="C18">
        <v>-9521448</v>
      </c>
      <c t="n" s="5" r="D18">
        <v>-6935690</v>
      </c>
      <c t="n" s="7" r="E18">
        <v>-18993015</v>
      </c>
    </row>
    <row spans="1:5" r="19">
      <c t="s" s="4" r="A19">
        <v>90</v>
      </c>
      <c t="n" s="5" r="B19">
        <v>32760</v>
      </c>
      <c t="s" s="4" r="C19">
        <v>45</v>
      </c>
      <c t="n" s="5" r="D19">
        <v>144433</v>
      </c>
      <c t="s" s="4" r="E19">
        <v>45</v>
      </c>
    </row>
    <row spans="1:5" r="20">
      <c t="s" s="4" r="A20">
        <v>91</v>
      </c>
      <c t="n" s="7" r="B20">
        <v>-1958167</v>
      </c>
      <c t="n" s="7" r="C20">
        <v>-9521448</v>
      </c>
      <c t="n" s="7" r="D20">
        <v>-6791257</v>
      </c>
      <c t="n" s="7" r="E20">
        <v>-18993015</v>
      </c>
    </row>
    <row spans="1:5" r="21">
      <c t="s" s="4" r="A21">
        <v>92</v>
      </c>
      <c t="n" s="9" r="B21">
        <v>-0.01</v>
      </c>
      <c t="n" s="9" r="C21">
        <v>-0.05</v>
      </c>
      <c t="n" s="9" r="D21">
        <v>-0.03</v>
      </c>
      <c t="n" s="9" r="E21">
        <v>-0.11</v>
      </c>
    </row>
    <row spans="1:5" r="22">
      <c t="s" s="4" r="A22">
        <v>93</v>
      </c>
      <c t="n" s="5" r="B22">
        <v>252220146</v>
      </c>
      <c t="n" s="5" r="C22">
        <v>181233509</v>
      </c>
      <c t="n" s="5" r="D22">
        <v>224483147</v>
      </c>
      <c t="n" s="5" r="E22">
        <v>1687426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21"/>
  </cols>
  <sheetData>
    <row spans="1:2" r="1">
      <c t="s" s="1" r="A1">
        <v>282</v>
      </c>
      <c t="s" s="2" r="B1">
        <v>273</v>
      </c>
    </row>
    <row spans="1:2" r="2">
      <c t="s" s="3" r="A2">
        <v>283</v>
      </c>
    </row>
    <row spans="1:2" r="3">
      <c t="s" s="4" r="A3">
        <v>284</v>
      </c>
      <c t="n" s="7" r="B3">
        <v>4800000</v>
      </c>
    </row>
    <row spans="1:2" r="4">
      <c t="s" s="4" r="A4">
        <v>30</v>
      </c>
      <c t="n" s="5" r="B4">
        <v>35</v>
      </c>
    </row>
    <row spans="1:2" r="5">
      <c t="s" s="4" r="A5">
        <v>285</v>
      </c>
      <c t="n" s="5" r="B5">
        <v>4799965</v>
      </c>
    </row>
    <row spans="1:2" r="6">
      <c t="s" s="4" r="A6">
        <v>286</v>
      </c>
      <c t="n" s="7" r="B6">
        <v>48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spans="1:2" r="1">
      <c t="s" s="1" r="A1">
        <v>287</v>
      </c>
      <c t="s" s="2" r="B1">
        <v>1</v>
      </c>
    </row>
    <row spans="1:2" r="2">
      <c t="s" s="2" r="B2">
        <v>273</v>
      </c>
    </row>
    <row spans="1:2" r="3">
      <c t="s" s="3" r="A3">
        <v>288</v>
      </c>
    </row>
    <row spans="1:2" r="4">
      <c t="s" s="4" r="A4">
        <v>289</v>
      </c>
      <c t="n" s="7" r="B4">
        <v>47999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290</v>
      </c>
      <c t="s" s="2" r="B1">
        <v>2</v>
      </c>
      <c t="s" s="2" r="C1">
        <v>28</v>
      </c>
    </row>
    <row spans="1:3" r="2">
      <c t="s" s="3" r="A2">
        <v>223</v>
      </c>
    </row>
    <row spans="1:3" r="3">
      <c t="s" s="4" r="A3">
        <v>291</v>
      </c>
      <c t="n" s="7" r="B3">
        <v>388869</v>
      </c>
      <c t="n" s="7" r="C3">
        <v>479682</v>
      </c>
    </row>
    <row spans="1:3" r="4">
      <c t="s" s="4" r="A4">
        <v>292</v>
      </c>
      <c t="n" s="5" r="B4">
        <v>275518</v>
      </c>
      <c t="n" s="5" r="C4">
        <v>190498</v>
      </c>
    </row>
    <row spans="1:3" r="5">
      <c t="s" s="4" r="A5">
        <v>77</v>
      </c>
      <c t="n" s="7" r="B5">
        <v>664387</v>
      </c>
      <c t="n" s="7" r="C5">
        <v>6701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93</v>
      </c>
      <c t="s" s="2" r="B1">
        <v>2</v>
      </c>
      <c t="s" s="2" r="C1">
        <v>28</v>
      </c>
    </row>
    <row spans="1:3" r="2">
      <c t="s" s="3" r="A2">
        <v>294</v>
      </c>
    </row>
    <row spans="1:3" r="3">
      <c t="s" s="4" r="A3">
        <v>295</v>
      </c>
      <c t="n" s="7" r="B3">
        <v>344124</v>
      </c>
      <c t="s" s="4" r="C3">
        <v>45</v>
      </c>
    </row>
    <row spans="1:3" r="4">
      <c t="s" s="4" r="A4">
        <v>296</v>
      </c>
      <c t="n" s="5" r="B4">
        <v>85789</v>
      </c>
      <c t="n" s="7" r="C4">
        <v>53790</v>
      </c>
    </row>
    <row spans="1:3" r="5">
      <c t="s" s="4" r="A5">
        <v>297</v>
      </c>
      <c t="n" s="5" r="B5">
        <v>2440140</v>
      </c>
      <c t="n" s="5" r="C5">
        <v>2367605</v>
      </c>
    </row>
    <row spans="1:3" r="6">
      <c t="s" s="4" r="A6">
        <v>298</v>
      </c>
      <c t="n" s="5" r="B6">
        <v>3609803</v>
      </c>
      <c t="n" s="5" r="C6">
        <v>3468243</v>
      </c>
    </row>
    <row spans="1:3" r="7">
      <c t="s" s="4" r="A7">
        <v>299</v>
      </c>
      <c t="n" s="5" r="B7">
        <v>6479856</v>
      </c>
      <c t="n" s="5" r="C7">
        <v>5889638</v>
      </c>
    </row>
    <row spans="1:3" r="8">
      <c t="s" s="4" r="A8">
        <v>300</v>
      </c>
      <c t="n" s="5" r="B8">
        <v>-892355</v>
      </c>
      <c t="n" s="5" r="C8">
        <v>-442895</v>
      </c>
    </row>
    <row spans="1:3" r="9">
      <c t="s" s="4" r="A9">
        <v>77</v>
      </c>
      <c t="n" s="7" r="B9">
        <v>5587501</v>
      </c>
      <c t="n" s="7" r="C9">
        <v>54467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301</v>
      </c>
      <c t="s" s="2" r="B1">
        <v>1</v>
      </c>
      <c t="s" s="2" r="C1">
        <v>302</v>
      </c>
    </row>
    <row spans="1:3" r="2">
      <c t="s" s="2" r="B2">
        <v>2</v>
      </c>
      <c t="s" s="2" r="C2">
        <v>28</v>
      </c>
    </row>
    <row spans="1:3" r="3">
      <c t="s" s="3" r="A3">
        <v>303</v>
      </c>
    </row>
    <row spans="1:3" r="4">
      <c t="s" s="4" r="A4">
        <v>304</v>
      </c>
      <c t="n" s="7" r="B4">
        <v>449461</v>
      </c>
      <c t="n" s="7" r="C4">
        <v>3928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05</v>
      </c>
      <c t="s" s="2" r="B1">
        <v>2</v>
      </c>
      <c t="s" s="2" r="C1">
        <v>28</v>
      </c>
    </row>
    <row spans="1:3" r="2">
      <c t="s" s="3" r="A2">
        <v>306</v>
      </c>
    </row>
    <row spans="1:3" r="3">
      <c t="s" s="4" r="A3">
        <v>108</v>
      </c>
      <c t="n" s="7" r="B3">
        <v>965832</v>
      </c>
      <c t="n" s="7" r="C3">
        <v>240204</v>
      </c>
    </row>
    <row spans="1:3" r="4">
      <c t="s" s="4" r="A4">
        <v>307</v>
      </c>
      <c t="n" s="5" r="B4">
        <v>208615</v>
      </c>
      <c t="n" s="5" r="C4">
        <v>270918</v>
      </c>
    </row>
    <row spans="1:3" r="5">
      <c t="s" s="4" r="A5">
        <v>308</v>
      </c>
      <c t="n" s="5" r="B5">
        <v>62599</v>
      </c>
      <c t="n" s="5" r="C5">
        <v>62599</v>
      </c>
    </row>
    <row spans="1:3" r="6">
      <c t="s" s="4" r="A6">
        <v>40</v>
      </c>
      <c t="n" s="7" r="B6">
        <v>1237046</v>
      </c>
      <c t="n" s="7" r="C6">
        <v>5737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9</v>
      </c>
      <c t="s" s="2" r="B1">
        <v>2</v>
      </c>
      <c t="s" s="2" r="C1">
        <v>28</v>
      </c>
    </row>
    <row spans="1:3" r="2">
      <c t="s" s="4" r="A2">
        <v>310</v>
      </c>
      <c t="n" s="7" r="B2">
        <v>1495151</v>
      </c>
      <c t="n" s="7" r="C2">
        <v>4615547</v>
      </c>
    </row>
    <row spans="1:3" r="3">
      <c t="s" s="4" r="A3">
        <v>311</v>
      </c>
      <c t="n" s="5" r="B3">
        <v>1233361</v>
      </c>
      <c t="n" s="7" r="C3">
        <v>4615547</v>
      </c>
    </row>
    <row spans="1:3" r="4">
      <c t="s" s="4" r="A4">
        <v>312</v>
      </c>
      <c t="n" s="5" r="B4">
        <v>261790</v>
      </c>
      <c t="s" s="4" r="C4">
        <v>45</v>
      </c>
    </row>
    <row spans="1:3" r="5">
      <c t="s" s="4" r="A5">
        <v>313</v>
      </c>
    </row>
    <row spans="1:3" r="6">
      <c t="s" s="4" r="A6">
        <v>310</v>
      </c>
      <c t="n" s="5" r="B6">
        <v>5000</v>
      </c>
      <c t="n" s="7" r="C6">
        <v>5000</v>
      </c>
    </row>
    <row spans="1:3" r="7">
      <c t="s" s="4" r="A7">
        <v>314</v>
      </c>
    </row>
    <row spans="1:3" r="8">
      <c t="s" s="4" r="A8">
        <v>310</v>
      </c>
      <c t="n" s="5" r="B8">
        <v>150000</v>
      </c>
      <c t="n" s="5" r="C8">
        <v>150000</v>
      </c>
    </row>
    <row spans="1:3" r="9">
      <c t="s" s="4" r="A9">
        <v>315</v>
      </c>
    </row>
    <row spans="1:3" r="10">
      <c t="s" s="4" r="A10">
        <v>310</v>
      </c>
      <c t="n" s="7" r="B10">
        <v>109306</v>
      </c>
      <c t="n" s="5" r="C10">
        <v>109306</v>
      </c>
    </row>
    <row spans="1:3" r="11">
      <c t="s" s="4" r="A11">
        <v>316</v>
      </c>
    </row>
    <row spans="1:3" r="12">
      <c t="s" s="4" r="A12">
        <v>310</v>
      </c>
      <c t="s" s="4" r="B12">
        <v>45</v>
      </c>
      <c t="n" s="5" r="C12">
        <v>248902</v>
      </c>
    </row>
    <row spans="1:3" r="13">
      <c t="s" s="4" r="A13">
        <v>317</v>
      </c>
    </row>
    <row spans="1:3" r="14">
      <c t="s" s="4" r="A14">
        <v>310</v>
      </c>
      <c t="n" s="7" r="B14">
        <v>96491</v>
      </c>
      <c t="n" s="5" r="C14">
        <v>482456</v>
      </c>
    </row>
    <row spans="1:3" r="15">
      <c t="s" s="4" r="A15">
        <v>318</v>
      </c>
    </row>
    <row spans="1:3" r="16">
      <c t="s" s="4" r="A16">
        <v>310</v>
      </c>
      <c t="s" s="4" r="B16">
        <v>45</v>
      </c>
      <c t="n" s="5" r="C16">
        <v>146197</v>
      </c>
    </row>
    <row spans="1:3" r="17">
      <c t="s" s="4" r="A17">
        <v>319</v>
      </c>
    </row>
    <row spans="1:3" r="18">
      <c t="s" s="4" r="A18">
        <v>310</v>
      </c>
      <c t="s" s="4" r="B18">
        <v>45</v>
      </c>
      <c t="n" s="5" r="C18">
        <v>578947</v>
      </c>
    </row>
    <row spans="1:3" r="19">
      <c t="s" s="4" r="A19">
        <v>320</v>
      </c>
    </row>
    <row spans="1:3" r="20">
      <c t="s" s="4" r="A20">
        <v>310</v>
      </c>
      <c t="n" s="7" r="B20">
        <v>741698</v>
      </c>
      <c t="n" s="7" r="C20">
        <v>2894739</v>
      </c>
    </row>
    <row spans="1:3" r="21">
      <c t="s" s="4" r="A21">
        <v>321</v>
      </c>
    </row>
    <row spans="1:3" r="22">
      <c t="s" s="4" r="A22">
        <v>310</v>
      </c>
      <c t="n" s="5" r="B22">
        <v>130866</v>
      </c>
      <c t="s" s="4" r="C22">
        <v>45</v>
      </c>
    </row>
    <row spans="1:3" r="23">
      <c t="s" s="4" r="A23">
        <v>322</v>
      </c>
    </row>
    <row spans="1:3" r="24">
      <c t="s" s="4" r="A24">
        <v>310</v>
      </c>
      <c t="n" s="5" r="B24">
        <v>144263</v>
      </c>
      <c t="s" s="4" r="C24">
        <v>45</v>
      </c>
    </row>
    <row spans="1:3" r="25">
      <c t="s" s="4" r="A25">
        <v>323</v>
      </c>
    </row>
    <row spans="1:3" r="26">
      <c t="s" s="4" r="A26">
        <v>310</v>
      </c>
      <c t="n" s="7" r="B26">
        <v>117527</v>
      </c>
      <c t="s" s="4" r="C26">
        <v>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24</v>
      </c>
      <c t="s" s="2" r="B1">
        <v>2</v>
      </c>
      <c t="s" s="2" r="C1">
        <v>28</v>
      </c>
    </row>
    <row spans="1:3" r="2">
      <c t="s" s="3" r="A2">
        <v>325</v>
      </c>
    </row>
    <row spans="1:3" r="3">
      <c t="s" s="4" r="A3">
        <v>310</v>
      </c>
      <c t="n" s="7" r="B3">
        <v>1495151</v>
      </c>
      <c t="n" s="7" r="C3">
        <v>4615547</v>
      </c>
    </row>
    <row spans="1:3" r="4">
      <c t="s" s="4" r="A4">
        <v>326</v>
      </c>
      <c t="n" s="5" r="B4">
        <v>810916</v>
      </c>
      <c t="n" s="5" r="C4">
        <v>0</v>
      </c>
    </row>
    <row spans="1:3" r="5">
      <c t="s" s="4" r="A5">
        <v>307</v>
      </c>
      <c t="n" s="7" r="B5">
        <v>208615</v>
      </c>
      <c t="n" s="7" r="C5">
        <v>2709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27</v>
      </c>
      <c t="s" s="2" r="B1">
        <v>2</v>
      </c>
      <c t="s" s="2" r="C1">
        <v>28</v>
      </c>
    </row>
    <row spans="1:3" r="2">
      <c t="s" s="4" r="A2">
        <v>328</v>
      </c>
      <c t="n" s="7" r="B2">
        <v>735500</v>
      </c>
      <c t="n" s="7" r="C2">
        <v>1253000</v>
      </c>
    </row>
    <row spans="1:3" r="3">
      <c t="s" s="4" r="A3">
        <v>41</v>
      </c>
      <c t="n" s="7" r="B3">
        <v>735500</v>
      </c>
      <c t="n" s="7" r="C3">
        <v>1253000</v>
      </c>
    </row>
    <row spans="1:3" r="4">
      <c t="s" s="4" r="A4">
        <v>329</v>
      </c>
    </row>
    <row spans="1:3" r="5">
      <c t="s" s="4" r="A5">
        <v>328</v>
      </c>
      <c t="s" s="4" r="B5">
        <v>45</v>
      </c>
      <c t="s" s="4" r="C5">
        <v>45</v>
      </c>
    </row>
    <row spans="1:3" r="6">
      <c t="s" s="4" r="A6">
        <v>41</v>
      </c>
      <c t="s" s="4" r="B6">
        <v>45</v>
      </c>
      <c t="s" s="4" r="C6">
        <v>45</v>
      </c>
    </row>
    <row spans="1:3" r="7">
      <c t="s" s="4" r="A7">
        <v>330</v>
      </c>
    </row>
    <row spans="1:3" r="8">
      <c t="s" s="4" r="A8">
        <v>328</v>
      </c>
      <c t="s" s="4" r="B8">
        <v>45</v>
      </c>
      <c t="s" s="4" r="C8">
        <v>45</v>
      </c>
    </row>
    <row spans="1:3" r="9">
      <c t="s" s="4" r="A9">
        <v>41</v>
      </c>
      <c t="s" s="4" r="B9">
        <v>45</v>
      </c>
      <c t="s" s="4" r="C9">
        <v>45</v>
      </c>
    </row>
    <row spans="1:3" r="10">
      <c t="s" s="4" r="A10">
        <v>331</v>
      </c>
    </row>
    <row spans="1:3" r="11">
      <c t="s" s="4" r="A11">
        <v>328</v>
      </c>
      <c t="n" s="7" r="B11">
        <v>735500</v>
      </c>
      <c t="n" s="7" r="C11">
        <v>1253000</v>
      </c>
    </row>
    <row spans="1:3" r="12">
      <c t="s" s="4" r="A12">
        <v>41</v>
      </c>
      <c t="n" s="7" r="B12">
        <v>735500</v>
      </c>
      <c t="n" s="7" r="C12">
        <v>125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spans="1:2" r="1">
      <c t="s" s="1" r="A1">
        <v>332</v>
      </c>
      <c t="s" s="2" r="B1">
        <v>1</v>
      </c>
    </row>
    <row spans="1:2" r="2">
      <c t="s" s="2" r="B2">
        <v>273</v>
      </c>
    </row>
    <row spans="1:2" r="3">
      <c t="s" s="3" r="A3">
        <v>333</v>
      </c>
    </row>
    <row spans="1:2" r="4">
      <c t="s" s="4" r="A4">
        <v>334</v>
      </c>
      <c t="n" s="7" r="B4">
        <v>1253000</v>
      </c>
    </row>
    <row spans="1:2" r="5">
      <c t="s" s="4" r="A5">
        <v>335</v>
      </c>
      <c t="n" s="5" r="B5">
        <v>-1779600</v>
      </c>
    </row>
    <row spans="1:2" r="6">
      <c t="s" s="4" r="A6">
        <v>336</v>
      </c>
      <c t="n" s="5" r="B6">
        <v>561000</v>
      </c>
    </row>
    <row spans="1:2" r="7">
      <c t="s" s="4" r="A7">
        <v>337</v>
      </c>
      <c t="n" s="5" r="B7">
        <v>-897900</v>
      </c>
    </row>
    <row spans="1:2" r="8">
      <c t="s" s="4" r="A8">
        <v>338</v>
      </c>
      <c t="n" s="5" r="B8">
        <v>1599000</v>
      </c>
    </row>
    <row spans="1:2" r="9">
      <c t="s" s="4" r="A9">
        <v>339</v>
      </c>
      <c t="n" s="7" r="B9">
        <v>735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3</v>
      </c>
    </row>
    <row spans="1:3" r="3">
      <c t="s" s="3" r="A3">
        <v>95</v>
      </c>
    </row>
    <row spans="1:3" r="4">
      <c t="s" s="4" r="A4">
        <v>89</v>
      </c>
      <c t="n" s="7" r="B4">
        <v>-6791257</v>
      </c>
      <c t="n" s="7" r="C4">
        <v>-18993015</v>
      </c>
    </row>
    <row spans="1:3" r="5">
      <c t="s" s="3" r="A5">
        <v>96</v>
      </c>
    </row>
    <row spans="1:3" r="6">
      <c t="s" s="4" r="A6">
        <v>97</v>
      </c>
      <c t="n" s="5" r="B6">
        <v>-1779600</v>
      </c>
      <c t="n" s="7" r="C6">
        <v>-817680</v>
      </c>
    </row>
    <row spans="1:3" r="7">
      <c t="s" s="4" r="A7">
        <v>82</v>
      </c>
      <c t="n" s="5" r="B7">
        <v>263950</v>
      </c>
      <c t="s" s="4" r="C7">
        <v>45</v>
      </c>
    </row>
    <row spans="1:3" r="8">
      <c t="s" s="4" r="A8">
        <v>81</v>
      </c>
      <c t="n" s="5" r="B8">
        <v>524161</v>
      </c>
      <c t="s" s="4" r="C8">
        <v>45</v>
      </c>
    </row>
    <row spans="1:3" r="9">
      <c t="s" s="4" r="A9">
        <v>98</v>
      </c>
      <c t="n" s="5" r="B9">
        <v>481321</v>
      </c>
      <c t="n" s="7" r="C9">
        <v>310473</v>
      </c>
    </row>
    <row spans="1:3" r="10">
      <c t="s" s="4" r="A10">
        <v>99</v>
      </c>
      <c t="n" s="7" r="B10">
        <v>1148069</v>
      </c>
      <c t="n" s="5" r="C10">
        <v>5038986</v>
      </c>
    </row>
    <row spans="1:3" r="11">
      <c t="s" s="4" r="A11">
        <v>100</v>
      </c>
      <c t="s" s="4" r="B11">
        <v>45</v>
      </c>
      <c t="n" s="5" r="C11">
        <v>284101</v>
      </c>
    </row>
    <row spans="1:3" r="12">
      <c t="s" s="4" r="A12">
        <v>101</v>
      </c>
      <c t="n" s="7" r="B12">
        <v>680630</v>
      </c>
      <c t="n" s="5" r="C12">
        <v>1657860</v>
      </c>
    </row>
    <row spans="1:3" r="13">
      <c t="s" s="4" r="A13">
        <v>102</v>
      </c>
      <c t="n" s="5" r="B13">
        <v>656186</v>
      </c>
      <c t="n" s="5" r="C13">
        <v>2900368</v>
      </c>
    </row>
    <row spans="1:3" r="14">
      <c t="s" s="4" r="A14">
        <v>103</v>
      </c>
      <c t="n" s="5" r="B14">
        <v>561000</v>
      </c>
      <c t="n" s="5" r="C14">
        <v>4808000</v>
      </c>
    </row>
    <row spans="1:3" r="15">
      <c t="s" s="4" r="A15">
        <v>104</v>
      </c>
      <c t="n" s="5" r="B15">
        <v>169683</v>
      </c>
      <c t="n" s="5" r="C15">
        <v>-1391</v>
      </c>
    </row>
    <row spans="1:3" r="16">
      <c t="s" s="3" r="A16">
        <v>105</v>
      </c>
    </row>
    <row spans="1:3" r="17">
      <c t="s" s="4" r="A17">
        <v>106</v>
      </c>
      <c t="n" s="5" r="B17">
        <v>-440850</v>
      </c>
      <c t="n" s="5" r="C17">
        <v>-149538</v>
      </c>
    </row>
    <row spans="1:3" r="18">
      <c t="s" s="4" r="A18">
        <v>32</v>
      </c>
      <c t="n" s="5" r="B18">
        <v>-1073</v>
      </c>
      <c t="n" s="5" r="C18">
        <v>-85924</v>
      </c>
    </row>
    <row spans="1:3" r="19">
      <c t="s" s="4" r="A19">
        <v>33</v>
      </c>
      <c t="n" s="7" r="B19">
        <v>5793</v>
      </c>
      <c t="n" s="5" r="C19">
        <v>-91271</v>
      </c>
    </row>
    <row spans="1:3" r="20">
      <c t="s" s="4" r="A20">
        <v>107</v>
      </c>
      <c t="s" s="4" r="B20">
        <v>45</v>
      </c>
      <c t="n" s="5" r="C20">
        <v>173754</v>
      </c>
    </row>
    <row spans="1:3" r="21">
      <c t="s" s="4" r="A21">
        <v>37</v>
      </c>
      <c t="n" s="7" r="B21">
        <v>-23072</v>
      </c>
      <c t="n" s="5" r="C21">
        <v>-152547</v>
      </c>
    </row>
    <row spans="1:3" r="22">
      <c t="s" s="4" r="A22">
        <v>108</v>
      </c>
      <c t="n" s="5" r="B22">
        <v>1138463</v>
      </c>
      <c t="n" s="5" r="C22">
        <v>-749479</v>
      </c>
    </row>
    <row spans="1:3" r="23">
      <c t="s" s="4" r="A23">
        <v>109</v>
      </c>
      <c t="n" s="5" r="B23">
        <v>-3406596</v>
      </c>
      <c t="n" s="5" r="C23">
        <v>-5867303</v>
      </c>
    </row>
    <row spans="1:3" r="24">
      <c t="s" s="3" r="A24">
        <v>110</v>
      </c>
    </row>
    <row spans="1:3" r="25">
      <c t="s" s="4" r="A25">
        <v>111</v>
      </c>
      <c t="n" s="7" r="B25">
        <v>-590219</v>
      </c>
      <c t="n" s="5" r="C25">
        <v>-1989237</v>
      </c>
    </row>
    <row spans="1:3" r="26">
      <c t="s" s="4" r="A26">
        <v>112</v>
      </c>
      <c t="s" s="4" r="B26">
        <v>45</v>
      </c>
      <c t="n" s="5" r="C26">
        <v>-11500</v>
      </c>
    </row>
    <row spans="1:3" r="27">
      <c t="s" s="4" r="A27">
        <v>113</v>
      </c>
      <c t="n" s="7" r="B27">
        <v>-590219</v>
      </c>
      <c t="n" s="5" r="C27">
        <v>-2000737</v>
      </c>
    </row>
    <row spans="1:3" r="28">
      <c t="s" s="3" r="A28">
        <v>114</v>
      </c>
    </row>
    <row spans="1:3" r="29">
      <c t="s" s="4" r="A29">
        <v>115</v>
      </c>
      <c t="n" s="7" r="B29">
        <v>1650000</v>
      </c>
      <c t="n" s="5" r="C29">
        <v>7344737</v>
      </c>
    </row>
    <row spans="1:3" r="30">
      <c t="s" s="4" r="A30">
        <v>116</v>
      </c>
      <c t="s" s="4" r="B30">
        <v>45</v>
      </c>
      <c t="n" s="5" r="C30">
        <v>27500</v>
      </c>
    </row>
    <row spans="1:3" r="31">
      <c t="s" s="4" r="A31">
        <v>117</v>
      </c>
      <c t="s" s="4" r="B31">
        <v>45</v>
      </c>
      <c t="n" s="5" r="C31">
        <v>-300000</v>
      </c>
    </row>
    <row spans="1:3" r="32">
      <c t="s" s="4" r="A32">
        <v>118</v>
      </c>
      <c t="s" s="4" r="B32">
        <v>45</v>
      </c>
      <c t="n" s="5" r="C32">
        <v>-130000</v>
      </c>
    </row>
    <row spans="1:3" r="33">
      <c t="s" s="4" r="A33">
        <v>119</v>
      </c>
      <c t="n" s="7" r="B33">
        <v>3012234</v>
      </c>
      <c t="n" s="5" r="C33">
        <v>4014919</v>
      </c>
    </row>
    <row spans="1:3" r="34">
      <c t="s" s="4" r="A34">
        <v>120</v>
      </c>
      <c t="s" s="4" r="B34">
        <v>45</v>
      </c>
      <c t="n" s="5" r="C34">
        <v>293420</v>
      </c>
    </row>
    <row spans="1:3" r="35">
      <c t="s" s="4" r="A35">
        <v>121</v>
      </c>
      <c t="s" s="4" r="B35">
        <v>45</v>
      </c>
      <c t="n" s="7" r="C35">
        <v>67100</v>
      </c>
    </row>
    <row spans="1:3" r="36">
      <c t="s" s="4" r="A36">
        <v>122</v>
      </c>
      <c t="n" s="7" r="B36">
        <v>-144433</v>
      </c>
      <c t="s" s="4" r="C36">
        <v>45</v>
      </c>
    </row>
    <row spans="1:3" r="37">
      <c t="s" s="4" r="A37">
        <v>123</v>
      </c>
      <c t="n" s="5" r="B37">
        <v>4517801</v>
      </c>
      <c t="n" s="7" r="C37">
        <v>11317676</v>
      </c>
    </row>
    <row spans="1:3" r="38">
      <c t="s" s="4" r="A38">
        <v>124</v>
      </c>
      <c t="n" s="5" r="B38">
        <v>520986</v>
      </c>
      <c t="n" s="5" r="C38">
        <v>3449636</v>
      </c>
    </row>
    <row spans="1:3" r="39">
      <c t="s" s="4" r="A39">
        <v>125</v>
      </c>
      <c t="n" s="5" r="B39">
        <v>846650</v>
      </c>
      <c t="n" s="5" r="C39">
        <v>26943</v>
      </c>
    </row>
    <row spans="1:3" r="40">
      <c t="s" s="4" r="A40">
        <v>126</v>
      </c>
      <c t="n" s="7" r="B40">
        <v>1367636</v>
      </c>
      <c t="n" s="5" r="C40">
        <v>3476579</v>
      </c>
    </row>
    <row spans="1:3" r="41">
      <c t="s" s="3" r="A41">
        <v>127</v>
      </c>
    </row>
    <row spans="1:3" r="42">
      <c t="s" s="4" r="A42">
        <v>128</v>
      </c>
      <c t="s" s="4" r="B42">
        <v>45</v>
      </c>
      <c t="n" s="5" r="C42">
        <v>285371</v>
      </c>
    </row>
    <row spans="1:3" r="43">
      <c t="s" s="3" r="A43">
        <v>129</v>
      </c>
    </row>
    <row spans="1:3" r="44">
      <c t="s" s="4" r="A44">
        <v>130</v>
      </c>
      <c t="n" s="7" r="B44">
        <v>1148069</v>
      </c>
      <c t="n" s="7" r="C44">
        <v>50389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340</v>
      </c>
      <c t="s" s="2" r="B1">
        <v>2</v>
      </c>
      <c t="s" s="2" r="C1">
        <v>28</v>
      </c>
    </row>
    <row spans="1:3" r="2">
      <c t="s" s="3" r="A2">
        <v>341</v>
      </c>
    </row>
    <row spans="1:3" r="3">
      <c t="s" s="4" r="A3">
        <v>342</v>
      </c>
      <c t="n" s="7" r="B3">
        <v>81000</v>
      </c>
      <c t="n" s="7" r="C3">
        <v>21000</v>
      </c>
    </row>
    <row spans="1:3" r="4">
      <c t="s" s="4" r="A4">
        <v>343</v>
      </c>
      <c t="n" s="5" r="B4">
        <v>3256000</v>
      </c>
      <c t="n" s="5" r="C4">
        <v>2216000</v>
      </c>
    </row>
    <row spans="1:3" r="5">
      <c t="s" s="4" r="A5">
        <v>344</v>
      </c>
      <c t="n" s="5" r="B5">
        <v>738000</v>
      </c>
      <c t="n" s="5" r="C5">
        <v>1274000</v>
      </c>
    </row>
    <row spans="1:3" r="6">
      <c t="s" s="4" r="A6">
        <v>345</v>
      </c>
      <c t="n" s="5" r="B6">
        <v>4454000</v>
      </c>
      <c t="n" s="7" r="C6">
        <v>3227000</v>
      </c>
    </row>
    <row spans="1:3" r="7">
      <c t="s" s="3" r="A7">
        <v>346</v>
      </c>
    </row>
    <row spans="1:3" r="8">
      <c t="s" s="4" r="A8">
        <v>347</v>
      </c>
      <c t="n" s="5" r="B8">
        <v>-105000</v>
      </c>
      <c t="s" s="4" r="C8">
        <v>45</v>
      </c>
    </row>
    <row spans="1:3" r="9">
      <c t="s" s="4" r="A9">
        <v>77</v>
      </c>
      <c t="n" s="5" r="B9">
        <v>8424000</v>
      </c>
      <c t="n" s="7" r="C9">
        <v>6738000</v>
      </c>
    </row>
    <row spans="1:3" r="10">
      <c t="s" s="4" r="A10">
        <v>348</v>
      </c>
      <c t="n" s="7" r="B10">
        <v>-8424000</v>
      </c>
      <c t="n" s="7" r="C10">
        <v>-6738000</v>
      </c>
    </row>
    <row spans="1:3" r="11">
      <c t="s" s="4" r="A11">
        <v>349</v>
      </c>
      <c t="s" s="4" r="B11">
        <v>45</v>
      </c>
      <c t="s" s="4" r="C11">
        <v>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350</v>
      </c>
      <c t="s" s="2" r="B1">
        <v>1</v>
      </c>
    </row>
    <row spans="1:3" r="2">
      <c t="s" s="2" r="B2">
        <v>2</v>
      </c>
      <c t="s" s="2" r="C2">
        <v>28</v>
      </c>
    </row>
    <row spans="1:3" r="3">
      <c t="s" s="3" r="A3">
        <v>132</v>
      </c>
    </row>
    <row spans="1:3" r="4">
      <c t="s" s="4" r="A4">
        <v>351</v>
      </c>
      <c t="n" s="7" r="B4">
        <v>12276000</v>
      </c>
      <c t="n" s="7" r="C4">
        <v>8900000</v>
      </c>
    </row>
    <row spans="1:3" r="5">
      <c t="s" s="4" r="A5">
        <v>352</v>
      </c>
      <c t="n" s="5" r="B5">
        <v>2034</v>
      </c>
    </row>
    <row spans="1:3" r="6">
      <c t="s" s="4" r="A6">
        <v>348</v>
      </c>
      <c t="n" s="7" r="B6">
        <v>8529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53</v>
      </c>
      <c t="s" s="2" r="B1">
        <v>2</v>
      </c>
      <c t="s" s="2" r="C1">
        <v>28</v>
      </c>
    </row>
    <row spans="1:3" r="2">
      <c t="s" s="4" r="A2">
        <v>354</v>
      </c>
      <c t="n" s="8" r="B2">
        <v>0.001</v>
      </c>
      <c t="n" s="8" r="C2">
        <v>0.001</v>
      </c>
    </row>
    <row spans="1:3" r="3">
      <c t="s" s="4" r="A3">
        <v>355</v>
      </c>
      <c t="n" s="5" r="B3">
        <v>100</v>
      </c>
      <c t="n" s="5" r="C3">
        <v>100</v>
      </c>
    </row>
    <row spans="1:3" r="4">
      <c t="s" s="4" r="A4">
        <v>356</v>
      </c>
      <c t="n" s="5" r="B4">
        <v>100</v>
      </c>
      <c t="n" s="5" r="C4">
        <v>100</v>
      </c>
    </row>
    <row spans="1:3" r="5">
      <c t="s" s="4" r="A5">
        <v>67</v>
      </c>
      <c t="n" s="8" r="B5">
        <v>0.001</v>
      </c>
      <c t="n" s="8" r="C5">
        <v>0.001</v>
      </c>
    </row>
    <row spans="1:3" r="6">
      <c t="s" s="4" r="A6">
        <v>68</v>
      </c>
      <c t="n" s="5" r="B6">
        <v>350000000</v>
      </c>
      <c t="n" s="5" r="C6">
        <v>350000000</v>
      </c>
    </row>
    <row spans="1:3" r="7">
      <c t="s" s="4" r="A7">
        <v>69</v>
      </c>
      <c t="n" s="5" r="B7">
        <v>269637561</v>
      </c>
      <c t="n" s="5" r="C7">
        <v>197532892</v>
      </c>
    </row>
    <row spans="1:3" r="8">
      <c t="s" s="4" r="A8">
        <v>70</v>
      </c>
      <c t="n" s="5" r="B8">
        <v>269637561</v>
      </c>
      <c t="n" s="5" r="C8">
        <v>197532892</v>
      </c>
    </row>
    <row spans="1:3" r="9">
      <c t="s" s="4" r="A9">
        <v>357</v>
      </c>
    </row>
    <row spans="1:3" r="10">
      <c t="s" s="4" r="A10">
        <v>356</v>
      </c>
      <c t="n" s="5" r="B10">
        <v>163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0"/>
    <col customWidth="1" max="2" min="2" width="30"/>
  </cols>
  <sheetData>
    <row spans="1:2" r="1">
      <c t="s" s="1" r="A1">
        <v>358</v>
      </c>
      <c t="s" s="2" r="B1">
        <v>1</v>
      </c>
    </row>
    <row spans="1:2" r="2">
      <c t="s" s="2" r="B2">
        <v>359</v>
      </c>
    </row>
    <row spans="1:2" r="3">
      <c t="s" s="3" r="A3">
        <v>360</v>
      </c>
    </row>
    <row spans="1:2" r="4">
      <c t="s" s="4" r="A4">
        <v>361</v>
      </c>
      <c t="n" s="5" r="B4">
        <v>20709845</v>
      </c>
    </row>
    <row spans="1:2" r="5">
      <c t="s" s="4" r="A5">
        <v>362</v>
      </c>
      <c t="s" s="4" r="B5">
        <v>45</v>
      </c>
    </row>
    <row spans="1:2" r="6">
      <c t="s" s="4" r="A6">
        <v>363</v>
      </c>
      <c t="n" s="5" r="B6">
        <v>17856563</v>
      </c>
    </row>
    <row spans="1:2" r="7">
      <c t="s" s="4" r="A7">
        <v>364</v>
      </c>
      <c t="n" s="5" r="B7">
        <v>-6140400</v>
      </c>
    </row>
    <row spans="1:2" r="8">
      <c t="s" s="4" r="A8">
        <v>365</v>
      </c>
      <c t="n" s="5" r="B8">
        <v>32426008</v>
      </c>
    </row>
    <row spans="1:2" r="9">
      <c t="s" s="3" r="A9">
        <v>366</v>
      </c>
    </row>
    <row spans="1:2" r="10">
      <c t="s" s="4" r="A10">
        <v>367</v>
      </c>
      <c t="n" s="9" r="B10">
        <v>0.23</v>
      </c>
    </row>
    <row spans="1:2" r="11">
      <c t="s" s="4" r="A11">
        <v>368</v>
      </c>
      <c t="n" s="5" r="B11">
        <v>0</v>
      </c>
    </row>
    <row spans="1:2" r="12">
      <c t="s" s="4" r="A12">
        <v>369</v>
      </c>
      <c t="n" s="10" r="B12">
        <v>0.2</v>
      </c>
    </row>
    <row spans="1:2" r="13">
      <c t="s" s="4" r="A13">
        <v>370</v>
      </c>
      <c t="n" s="10" r="B13">
        <v>-0.33</v>
      </c>
    </row>
    <row spans="1:2" r="14">
      <c t="s" s="4" r="A14">
        <v>371</v>
      </c>
      <c t="n" s="9" r="B14">
        <v>0.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4"/>
  </cols>
  <sheetData>
    <row spans="1:2" r="1">
      <c t="s" s="1" r="A1">
        <v>372</v>
      </c>
      <c t="s" s="2" r="B1">
        <v>1</v>
      </c>
    </row>
    <row spans="1:2" r="2">
      <c t="s" s="2" r="B2">
        <v>373</v>
      </c>
    </row>
    <row spans="1:2" r="3">
      <c t="s" s="3" r="A3">
        <v>374</v>
      </c>
    </row>
    <row spans="1:2" r="4">
      <c t="s" s="4" r="A4">
        <v>375</v>
      </c>
      <c t="n" s="9" r="B4">
        <v>0.2</v>
      </c>
    </row>
    <row spans="1:2" r="5">
      <c t="s" s="4" r="A5">
        <v>376</v>
      </c>
      <c t="n" s="9" r="B5">
        <v>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56"/>
    <col customWidth="1" max="2" min="2" width="31"/>
  </cols>
  <sheetData>
    <row spans="1:2" r="1">
      <c t="s" s="1" r="A1">
        <v>377</v>
      </c>
      <c t="s" s="2" r="B1">
        <v>1</v>
      </c>
    </row>
    <row spans="1:2" r="2">
      <c t="s" s="2" r="B2">
        <v>378</v>
      </c>
    </row>
    <row spans="1:2" r="3">
      <c t="s" s="4" r="A3">
        <v>379</v>
      </c>
      <c t="n" s="7" r="B3">
        <v>32426008</v>
      </c>
    </row>
    <row spans="1:2" r="4">
      <c t="s" s="4" r="A4">
        <v>380</v>
      </c>
    </row>
    <row spans="1:2" r="5">
      <c t="s" s="4" r="A5">
        <v>381</v>
      </c>
      <c t="n" s="9" r="B5">
        <v>0.46</v>
      </c>
    </row>
    <row spans="1:2" r="6">
      <c t="s" s="4" r="A6">
        <v>379</v>
      </c>
      <c t="n" s="7" r="B6">
        <v>150000</v>
      </c>
    </row>
    <row spans="1:2" r="7">
      <c t="s" s="4" r="A7">
        <v>382</v>
      </c>
      <c t="s" s="4" r="B7">
        <v>383</v>
      </c>
    </row>
    <row spans="1:2" r="8">
      <c t="s" s="4" r="A8">
        <v>366</v>
      </c>
      <c t="n" s="9" r="B8">
        <v>0.46</v>
      </c>
    </row>
    <row spans="1:2" r="9">
      <c t="s" s="4" r="A9">
        <v>384</v>
      </c>
    </row>
    <row spans="1:2" r="10">
      <c t="s" s="4" r="A10">
        <v>381</v>
      </c>
      <c t="n" s="9" r="B10">
        <v>0.85</v>
      </c>
    </row>
    <row spans="1:2" r="11">
      <c t="s" s="4" r="A11">
        <v>379</v>
      </c>
      <c t="n" s="7" r="B11">
        <v>40000</v>
      </c>
    </row>
    <row spans="1:2" r="12">
      <c t="s" s="4" r="A12">
        <v>382</v>
      </c>
      <c t="s" s="4" r="B12">
        <v>385</v>
      </c>
    </row>
    <row spans="1:2" r="13">
      <c t="s" s="4" r="A13">
        <v>366</v>
      </c>
      <c t="n" s="9" r="B13">
        <v>0.85</v>
      </c>
    </row>
    <row spans="1:2" r="14">
      <c t="s" s="4" r="A14">
        <v>386</v>
      </c>
    </row>
    <row spans="1:2" r="15">
      <c t="s" s="4" r="A15">
        <v>381</v>
      </c>
      <c t="n" s="11" r="B15">
        <v>0.4</v>
      </c>
    </row>
    <row spans="1:2" r="16">
      <c t="s" s="4" r="A16">
        <v>379</v>
      </c>
      <c t="n" s="7" r="B16">
        <v>333333</v>
      </c>
    </row>
    <row spans="1:2" r="17">
      <c t="s" s="4" r="A17">
        <v>382</v>
      </c>
      <c t="s" s="4" r="B17">
        <v>387</v>
      </c>
    </row>
    <row spans="1:2" r="18">
      <c t="s" s="4" r="A18">
        <v>366</v>
      </c>
      <c t="n" s="11" r="B18">
        <v>0.4</v>
      </c>
    </row>
    <row spans="1:2" r="19">
      <c t="s" s="4" r="A19">
        <v>388</v>
      </c>
    </row>
    <row spans="1:2" r="20">
      <c t="s" s="4" r="A20">
        <v>381</v>
      </c>
      <c t="n" s="9" r="B20">
        <v>0.33</v>
      </c>
    </row>
    <row spans="1:2" r="21">
      <c t="s" s="4" r="A21">
        <v>379</v>
      </c>
      <c t="n" s="7" r="B21">
        <v>439637</v>
      </c>
    </row>
    <row spans="1:2" r="22">
      <c t="s" s="4" r="A22">
        <v>382</v>
      </c>
      <c t="s" s="4" r="B22">
        <v>389</v>
      </c>
    </row>
    <row spans="1:2" r="23">
      <c t="s" s="4" r="A23">
        <v>366</v>
      </c>
      <c t="n" s="9" r="B23">
        <v>0.33</v>
      </c>
    </row>
    <row spans="1:2" r="24">
      <c t="s" s="4" r="A24">
        <v>390</v>
      </c>
    </row>
    <row spans="1:2" r="25">
      <c t="s" s="4" r="A25">
        <v>381</v>
      </c>
      <c t="n" s="9" r="B25">
        <v>0.16</v>
      </c>
    </row>
    <row spans="1:2" r="26">
      <c t="s" s="4" r="A26">
        <v>379</v>
      </c>
      <c t="n" s="7" r="B26">
        <v>750000</v>
      </c>
    </row>
    <row spans="1:2" r="27">
      <c t="s" s="4" r="A27">
        <v>382</v>
      </c>
      <c t="s" s="4" r="B27">
        <v>391</v>
      </c>
    </row>
    <row spans="1:2" r="28">
      <c t="s" s="4" r="A28">
        <v>366</v>
      </c>
      <c t="n" s="9" r="B28">
        <v>0.16</v>
      </c>
    </row>
    <row spans="1:2" r="29">
      <c t="s" s="4" r="A29">
        <v>392</v>
      </c>
    </row>
    <row spans="1:2" r="30">
      <c t="s" s="4" r="A30">
        <v>381</v>
      </c>
      <c t="n" s="9" r="B30">
        <v>0.21</v>
      </c>
    </row>
    <row spans="1:2" r="31">
      <c t="s" s="4" r="A31">
        <v>379</v>
      </c>
      <c t="n" s="7" r="B31">
        <v>14946119</v>
      </c>
    </row>
    <row spans="1:2" r="32">
      <c t="s" s="4" r="A32">
        <v>382</v>
      </c>
      <c t="s" s="4" r="B32">
        <v>393</v>
      </c>
    </row>
    <row spans="1:2" r="33">
      <c t="s" s="4" r="A33">
        <v>366</v>
      </c>
      <c t="n" s="9" r="B33">
        <v>0.21</v>
      </c>
    </row>
    <row spans="1:2" r="34">
      <c t="s" s="4" r="A34">
        <v>394</v>
      </c>
    </row>
    <row spans="1:2" r="35">
      <c t="s" s="4" r="A35">
        <v>381</v>
      </c>
      <c t="n" s="11" r="B35">
        <v>0.3</v>
      </c>
    </row>
    <row spans="1:2" r="36">
      <c t="s" s="4" r="A36">
        <v>379</v>
      </c>
      <c t="n" s="7" r="B36">
        <v>964912</v>
      </c>
    </row>
    <row spans="1:2" r="37">
      <c t="s" s="4" r="A37">
        <v>382</v>
      </c>
      <c t="s" s="4" r="B37">
        <v>395</v>
      </c>
    </row>
    <row spans="1:2" r="38">
      <c t="s" s="4" r="A38">
        <v>366</v>
      </c>
      <c t="n" s="11" r="B38">
        <v>0.3</v>
      </c>
    </row>
    <row spans="1:2" r="39">
      <c t="s" s="4" r="A39">
        <v>396</v>
      </c>
    </row>
    <row spans="1:2" r="40">
      <c t="s" s="4" r="A40">
        <v>381</v>
      </c>
      <c t="n" s="11" r="B40">
        <v>0.3</v>
      </c>
    </row>
    <row spans="1:2" r="41">
      <c t="s" s="4" r="A41">
        <v>379</v>
      </c>
      <c t="n" s="7" r="B41">
        <v>4824561</v>
      </c>
    </row>
    <row spans="1:2" r="42">
      <c t="s" s="4" r="A42">
        <v>382</v>
      </c>
      <c t="s" s="4" r="B42">
        <v>397</v>
      </c>
    </row>
    <row spans="1:2" r="43">
      <c t="s" s="4" r="A43">
        <v>366</v>
      </c>
      <c t="n" s="11" r="B43">
        <v>0.3</v>
      </c>
    </row>
    <row spans="1:2" r="44">
      <c t="s" s="4" r="A44">
        <v>398</v>
      </c>
    </row>
    <row spans="1:2" r="45">
      <c t="s" s="4" r="A45">
        <v>381</v>
      </c>
      <c t="n" s="9" r="B45">
        <v>0.06</v>
      </c>
    </row>
    <row spans="1:2" r="46">
      <c t="s" s="4" r="A46">
        <v>379</v>
      </c>
      <c t="n" s="7" r="B46">
        <v>7067002</v>
      </c>
    </row>
    <row spans="1:2" r="47">
      <c t="s" s="4" r="A47">
        <v>382</v>
      </c>
      <c t="s" s="4" r="B47">
        <v>399</v>
      </c>
    </row>
    <row spans="1:2" r="48">
      <c t="s" s="4" r="A48">
        <v>366</v>
      </c>
      <c t="n" s="9" r="B48">
        <v>0.06</v>
      </c>
    </row>
    <row spans="1:2" r="49">
      <c t="s" s="4" r="A49">
        <v>400</v>
      </c>
    </row>
    <row spans="1:2" r="50">
      <c t="s" s="4" r="A50">
        <v>381</v>
      </c>
      <c t="n" s="9" r="B50">
        <v>0.16</v>
      </c>
    </row>
    <row spans="1:2" r="51">
      <c t="s" s="4" r="A51">
        <v>379</v>
      </c>
      <c t="n" s="7" r="B51">
        <v>1118068</v>
      </c>
    </row>
    <row spans="1:2" r="52">
      <c t="s" s="4" r="A52">
        <v>382</v>
      </c>
      <c t="s" s="4" r="B52">
        <v>401</v>
      </c>
    </row>
    <row spans="1:2" r="53">
      <c t="s" s="4" r="A53">
        <v>366</v>
      </c>
      <c t="n" s="9" r="B53">
        <v>0.16</v>
      </c>
    </row>
    <row spans="1:2" r="54">
      <c t="s" s="4" r="A54">
        <v>402</v>
      </c>
    </row>
    <row spans="1:2" r="55">
      <c t="s" s="4" r="A55">
        <v>381</v>
      </c>
      <c t="n" s="9" r="B55">
        <v>0.13</v>
      </c>
    </row>
    <row spans="1:2" r="56">
      <c t="s" s="4" r="A56">
        <v>379</v>
      </c>
      <c t="n" s="7" r="B56">
        <v>863392</v>
      </c>
    </row>
    <row spans="1:2" r="57">
      <c t="s" s="4" r="A57">
        <v>382</v>
      </c>
      <c t="s" s="4" r="B57">
        <v>403</v>
      </c>
    </row>
    <row spans="1:2" r="58">
      <c t="s" s="4" r="A58">
        <v>366</v>
      </c>
      <c t="n" s="9" r="B58">
        <v>0.13</v>
      </c>
    </row>
    <row spans="1:2" r="59">
      <c t="s" s="4" r="A59">
        <v>404</v>
      </c>
    </row>
    <row spans="1:2" r="60">
      <c t="s" s="4" r="A60">
        <v>381</v>
      </c>
      <c t="n" s="9" r="B60">
        <v>0.12</v>
      </c>
    </row>
    <row spans="1:2" r="61">
      <c t="s" s="4" r="A61">
        <v>379</v>
      </c>
      <c t="n" s="7" r="B61">
        <v>928984</v>
      </c>
    </row>
    <row spans="1:2" r="62">
      <c t="s" s="4" r="A62">
        <v>382</v>
      </c>
      <c t="s" s="4" r="B62">
        <v>405</v>
      </c>
    </row>
    <row spans="1:2" r="63">
      <c t="s" s="4" r="A63">
        <v>366</v>
      </c>
      <c t="n" s="9" r="B63">
        <v>0.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21"/>
  </cols>
  <sheetData>
    <row spans="1:2" r="1">
      <c t="s" s="1" r="A1">
        <v>406</v>
      </c>
      <c t="s" s="2" r="B1">
        <v>273</v>
      </c>
    </row>
    <row spans="1:2" r="2">
      <c t="s" s="3" r="A2">
        <v>407</v>
      </c>
    </row>
    <row spans="1:2" r="3">
      <c t="n" s="5" r="A3">
        <v>2015</v>
      </c>
      <c t="n" s="7" r="B3">
        <v>539705</v>
      </c>
    </row>
    <row spans="1:2" r="4">
      <c t="n" s="5" r="A4">
        <v>2016</v>
      </c>
      <c t="n" s="5" r="B4">
        <v>541656</v>
      </c>
    </row>
    <row spans="1:2" r="5">
      <c t="n" s="5" r="A5">
        <v>2017</v>
      </c>
      <c t="n" s="5" r="B5">
        <v>487517</v>
      </c>
    </row>
    <row spans="1:2" r="6">
      <c t="n" s="5" r="A6">
        <v>2018</v>
      </c>
      <c t="n" s="5" r="B6">
        <v>478587</v>
      </c>
    </row>
    <row spans="1:2" r="7">
      <c t="n" s="5" r="A7">
        <v>2019</v>
      </c>
      <c t="n" s="5" r="B7">
        <v>342336</v>
      </c>
    </row>
    <row spans="1:2" r="8">
      <c t="s" s="4" r="A8">
        <v>408</v>
      </c>
      <c t="n" s="5" r="B8">
        <v>2277656</v>
      </c>
    </row>
    <row spans="1:2" r="9">
      <c t="s" s="4" r="A9">
        <v>409</v>
      </c>
      <c t="n" s="7" r="B9">
        <v>466745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410</v>
      </c>
      <c t="s" s="2" r="B1">
        <v>1</v>
      </c>
    </row>
    <row spans="1:3" r="2">
      <c t="s" s="2" r="B2">
        <v>2</v>
      </c>
      <c t="s" s="2" r="C2">
        <v>73</v>
      </c>
    </row>
    <row spans="1:3" r="3">
      <c t="s" s="3" r="A3">
        <v>411</v>
      </c>
    </row>
    <row spans="1:3" r="4">
      <c t="s" s="4" r="A4">
        <v>412</v>
      </c>
      <c t="n" s="7" r="B4">
        <v>379166</v>
      </c>
      <c t="n" s="7" r="C4">
        <v>1004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13</v>
      </c>
      <c t="s" s="2" r="B1">
        <v>72</v>
      </c>
      <c t="s" s="2" r="D1">
        <v>1</v>
      </c>
    </row>
    <row spans="1:5" r="2">
      <c t="s" s="2" r="B2">
        <v>2</v>
      </c>
      <c t="s" s="2" r="C2">
        <v>73</v>
      </c>
      <c t="s" s="2" r="D2">
        <v>2</v>
      </c>
      <c t="s" s="2" r="E2">
        <v>73</v>
      </c>
    </row>
    <row spans="1:5" r="3">
      <c t="s" s="4" r="A3">
        <v>75</v>
      </c>
      <c t="n" s="7" r="B3">
        <v>2018351</v>
      </c>
      <c t="n" s="7" r="C3">
        <v>1314973</v>
      </c>
      <c t="n" s="7" r="D3">
        <v>7805994</v>
      </c>
      <c t="n" s="7" r="E3">
        <v>5587093</v>
      </c>
    </row>
    <row spans="1:5" r="4">
      <c t="s" s="4" r="A4">
        <v>76</v>
      </c>
      <c t="n" s="5" r="B4">
        <v>1648545</v>
      </c>
      <c t="n" s="5" r="C4">
        <v>1251035</v>
      </c>
      <c t="n" s="5" r="D4">
        <v>6944859</v>
      </c>
      <c t="n" s="5" r="E4">
        <v>5620702</v>
      </c>
    </row>
    <row spans="1:5" r="5">
      <c t="s" s="4" r="A5">
        <v>77</v>
      </c>
      <c t="n" s="5" r="B5">
        <v>369806</v>
      </c>
      <c t="n" s="5" r="C5">
        <v>63938</v>
      </c>
      <c t="n" s="5" r="D5">
        <v>861135</v>
      </c>
      <c t="n" s="5" r="E5">
        <v>-33609</v>
      </c>
    </row>
    <row spans="1:5" r="6">
      <c t="s" s="4" r="A6">
        <v>78</v>
      </c>
      <c t="n" s="5" r="B6">
        <v>2099314</v>
      </c>
      <c t="n" s="5" r="C6">
        <v>8035171</v>
      </c>
      <c t="n" s="5" r="D6">
        <v>7792445</v>
      </c>
      <c t="n" s="5" r="E6">
        <v>14131053</v>
      </c>
    </row>
    <row spans="1:5" r="7">
      <c t="s" s="4" r="A7">
        <v>79</v>
      </c>
      <c t="n" s="5" r="B7">
        <v>-1729508</v>
      </c>
      <c t="n" s="7" r="C7">
        <v>-7971233</v>
      </c>
      <c t="n" s="5" r="D7">
        <v>-6931310</v>
      </c>
      <c t="n" s="7" r="E7">
        <v>-14164662</v>
      </c>
    </row>
    <row spans="1:5" r="8">
      <c t="s" s="3" r="A8">
        <v>80</v>
      </c>
    </row>
    <row spans="1:5" r="9">
      <c t="s" s="4" r="A9">
        <v>81</v>
      </c>
      <c t="n" s="7" r="B9">
        <v>258306</v>
      </c>
      <c t="s" s="4" r="C9">
        <v>45</v>
      </c>
      <c t="n" s="5" r="D9">
        <v>524161</v>
      </c>
      <c t="s" s="4" r="E9">
        <v>45</v>
      </c>
    </row>
    <row spans="1:5" r="10">
      <c t="s" s="4" r="A10">
        <v>83</v>
      </c>
      <c t="s" s="4" r="B10">
        <v>45</v>
      </c>
      <c t="n" s="7" r="C10">
        <v>2248000</v>
      </c>
      <c t="n" s="5" r="D10">
        <v>561000</v>
      </c>
      <c t="n" s="7" r="E10">
        <v>4808000</v>
      </c>
    </row>
    <row spans="1:5" r="11">
      <c t="s" s="4" r="A11">
        <v>84</v>
      </c>
      <c t="n" s="7" r="B11">
        <v>-372400</v>
      </c>
      <c t="n" s="5" r="C11">
        <v>-1085505</v>
      </c>
      <c t="n" s="5" r="D11">
        <v>-1779600</v>
      </c>
      <c t="n" s="5" r="E11">
        <v>-817680</v>
      </c>
    </row>
    <row spans="1:5" r="12">
      <c t="s" s="4" r="A12">
        <v>414</v>
      </c>
      <c t="n" s="5" r="B12">
        <v>-108563</v>
      </c>
      <c t="n" s="5" r="C12">
        <v>-387720</v>
      </c>
      <c t="n" s="5" r="D12">
        <v>-426793</v>
      </c>
      <c t="n" s="5" r="E12">
        <v>-838033</v>
      </c>
    </row>
    <row spans="1:5" r="13">
      <c t="s" s="4" r="A13">
        <v>86</v>
      </c>
      <c t="n" s="5" r="B13">
        <v>-258419</v>
      </c>
      <c t="n" s="5" r="C13">
        <v>-1550215</v>
      </c>
      <c t="n" s="5" r="D13">
        <v>3696</v>
      </c>
      <c t="n" s="5" r="E13">
        <v>-4828353</v>
      </c>
    </row>
    <row spans="1:5" r="14">
      <c t="s" s="4" r="A14">
        <v>415</v>
      </c>
      <c t="n" s="5" r="B14">
        <v>-1987927</v>
      </c>
      <c t="n" s="5" r="C14">
        <v>-9521448</v>
      </c>
      <c t="n" s="5" r="D14">
        <v>-6927614</v>
      </c>
      <c t="n" s="5" r="E14">
        <v>-18993015</v>
      </c>
    </row>
    <row spans="1:5" r="15">
      <c t="s" s="4" r="A15">
        <v>416</v>
      </c>
    </row>
    <row spans="1:5" r="16">
      <c t="s" s="4" r="A16">
        <v>75</v>
      </c>
      <c t="n" s="5" r="B16">
        <v>1597378</v>
      </c>
      <c t="n" s="5" r="C16">
        <v>1311850</v>
      </c>
      <c t="n" s="5" r="D16">
        <v>6832805</v>
      </c>
      <c t="n" s="5" r="E16">
        <v>5465186</v>
      </c>
    </row>
    <row spans="1:5" r="17">
      <c t="s" s="4" r="A17">
        <v>76</v>
      </c>
      <c t="n" s="5" r="B17">
        <v>1370804</v>
      </c>
      <c t="n" s="5" r="C17">
        <v>1247308</v>
      </c>
      <c t="n" s="5" r="D17">
        <v>6266858</v>
      </c>
      <c t="n" s="5" r="E17">
        <v>5488662</v>
      </c>
    </row>
    <row spans="1:5" r="18">
      <c t="s" s="4" r="A18">
        <v>77</v>
      </c>
      <c t="n" s="5" r="B18">
        <v>226574</v>
      </c>
      <c t="n" s="5" r="C18">
        <v>64542</v>
      </c>
      <c t="n" s="5" r="D18">
        <v>565947</v>
      </c>
      <c t="n" s="5" r="E18">
        <v>-23476</v>
      </c>
    </row>
    <row spans="1:5" r="19">
      <c t="s" s="4" r="A19">
        <v>78</v>
      </c>
      <c t="n" s="5" r="B19">
        <v>441177</v>
      </c>
      <c t="n" s="5" r="C19">
        <v>344209</v>
      </c>
      <c t="n" s="5" r="D19">
        <v>1373976</v>
      </c>
      <c t="n" s="5" r="E19">
        <v>1026825</v>
      </c>
    </row>
    <row spans="1:5" r="20">
      <c t="s" s="4" r="A20">
        <v>79</v>
      </c>
      <c t="n" s="7" r="B20">
        <v>-214603</v>
      </c>
      <c t="n" s="7" r="C20">
        <v>-279667</v>
      </c>
      <c t="n" s="7" r="D20">
        <v>-808029</v>
      </c>
      <c t="n" s="7" r="E20">
        <v>-1050301</v>
      </c>
    </row>
    <row spans="1:5" r="21">
      <c t="s" s="3" r="A21">
        <v>80</v>
      </c>
    </row>
    <row spans="1:5" r="22">
      <c t="s" s="4" r="A22">
        <v>81</v>
      </c>
      <c t="s" s="4" r="B22">
        <v>45</v>
      </c>
      <c t="s" s="4" r="D22">
        <v>45</v>
      </c>
    </row>
    <row spans="1:5" r="23">
      <c t="s" s="4" r="A23">
        <v>82</v>
      </c>
      <c t="s" s="4" r="B23">
        <v>45</v>
      </c>
      <c t="s" s="4" r="D23">
        <v>45</v>
      </c>
    </row>
    <row spans="1:5" r="24">
      <c t="s" s="4" r="A24">
        <v>83</v>
      </c>
      <c t="s" s="4" r="B24">
        <v>45</v>
      </c>
      <c t="s" s="4" r="C24">
        <v>45</v>
      </c>
      <c t="s" s="4" r="D24">
        <v>45</v>
      </c>
      <c t="s" s="4" r="E24">
        <v>45</v>
      </c>
    </row>
    <row spans="1:5" r="25">
      <c t="s" s="4" r="A25">
        <v>84</v>
      </c>
      <c t="s" s="4" r="B25">
        <v>45</v>
      </c>
      <c t="s" s="4" r="C25">
        <v>45</v>
      </c>
      <c t="s" s="4" r="D25">
        <v>45</v>
      </c>
      <c t="s" s="4" r="E25">
        <v>45</v>
      </c>
    </row>
    <row spans="1:5" r="26">
      <c t="s" s="4" r="A26">
        <v>414</v>
      </c>
      <c t="s" s="4" r="B26">
        <v>45</v>
      </c>
      <c t="s" s="4" r="C26">
        <v>45</v>
      </c>
      <c t="s" s="4" r="D26">
        <v>45</v>
      </c>
      <c t="n" s="7" r="E26">
        <v>2601</v>
      </c>
    </row>
    <row spans="1:5" r="27">
      <c t="s" s="4" r="A27">
        <v>86</v>
      </c>
      <c t="s" s="4" r="B27">
        <v>45</v>
      </c>
      <c t="s" s="4" r="C27">
        <v>45</v>
      </c>
      <c t="s" s="4" r="D27">
        <v>45</v>
      </c>
      <c t="n" s="5" r="E27">
        <v>2601</v>
      </c>
    </row>
    <row spans="1:5" r="28">
      <c t="s" s="4" r="A28">
        <v>415</v>
      </c>
      <c t="n" s="7" r="B28">
        <v>-214603</v>
      </c>
      <c t="n" s="7" r="C28">
        <v>-279667</v>
      </c>
      <c t="n" s="7" r="D28">
        <v>-808029</v>
      </c>
      <c t="n" s="5" r="E28">
        <v>-1047700</v>
      </c>
    </row>
    <row spans="1:5" r="29">
      <c t="s" s="4" r="A29">
        <v>417</v>
      </c>
      <c t="n" s="5" r="D29">
        <v>5645677</v>
      </c>
      <c t="n" s="7" r="E29">
        <v>5587047</v>
      </c>
    </row>
    <row spans="1:5" r="30">
      <c t="s" s="4" r="A30">
        <v>418</v>
      </c>
    </row>
    <row spans="1:5" r="31">
      <c t="s" s="4" r="A31">
        <v>75</v>
      </c>
      <c t="n" s="5" r="B31">
        <v>420973</v>
      </c>
      <c t="s" s="4" r="C31">
        <v>45</v>
      </c>
      <c t="n" s="5" r="D31">
        <v>852745</v>
      </c>
      <c t="s" s="4" r="E31">
        <v>45</v>
      </c>
    </row>
    <row spans="1:5" r="32">
      <c t="s" s="4" r="A32">
        <v>76</v>
      </c>
      <c t="n" s="5" r="B32">
        <v>290256</v>
      </c>
      <c t="s" s="4" r="C32">
        <v>45</v>
      </c>
      <c t="n" s="5" r="D32">
        <v>569417</v>
      </c>
      <c t="s" s="4" r="E32">
        <v>45</v>
      </c>
    </row>
    <row spans="1:5" r="33">
      <c t="s" s="4" r="A33">
        <v>77</v>
      </c>
      <c t="n" s="5" r="B33">
        <v>130717</v>
      </c>
      <c t="s" s="4" r="C33">
        <v>45</v>
      </c>
      <c t="n" s="5" r="D33">
        <v>283328</v>
      </c>
      <c t="s" s="4" r="E33">
        <v>45</v>
      </c>
    </row>
    <row spans="1:5" r="34">
      <c t="s" s="4" r="A34">
        <v>78</v>
      </c>
      <c t="n" s="5" r="B34">
        <v>164970</v>
      </c>
      <c t="n" s="7" r="C34">
        <v>517459</v>
      </c>
      <c t="n" s="5" r="D34">
        <v>721104</v>
      </c>
      <c t="n" s="7" r="E34">
        <v>517459</v>
      </c>
    </row>
    <row spans="1:5" r="35">
      <c t="s" s="4" r="A35">
        <v>79</v>
      </c>
      <c t="n" s="7" r="B35">
        <v>-34253</v>
      </c>
      <c t="n" s="7" r="C35">
        <v>-517459</v>
      </c>
      <c t="n" s="7" r="D35">
        <v>-437776</v>
      </c>
      <c t="n" s="7" r="E35">
        <v>-517459</v>
      </c>
    </row>
    <row spans="1:5" r="36">
      <c t="s" s="3" r="A36">
        <v>80</v>
      </c>
    </row>
    <row spans="1:5" r="37">
      <c t="s" s="4" r="A37">
        <v>81</v>
      </c>
      <c t="s" s="4" r="B37">
        <v>45</v>
      </c>
      <c t="s" s="4" r="D37">
        <v>45</v>
      </c>
    </row>
    <row spans="1:5" r="38">
      <c t="s" s="4" r="A38">
        <v>82</v>
      </c>
      <c t="s" s="4" r="B38">
        <v>45</v>
      </c>
      <c t="s" s="4" r="D38">
        <v>45</v>
      </c>
    </row>
    <row spans="1:5" r="39">
      <c t="s" s="4" r="A39">
        <v>83</v>
      </c>
      <c t="s" s="4" r="B39">
        <v>45</v>
      </c>
      <c t="s" s="4" r="C39">
        <v>45</v>
      </c>
      <c t="s" s="4" r="D39">
        <v>45</v>
      </c>
      <c t="s" s="4" r="E39">
        <v>45</v>
      </c>
    </row>
    <row spans="1:5" r="40">
      <c t="s" s="4" r="A40">
        <v>84</v>
      </c>
      <c t="s" s="4" r="B40">
        <v>45</v>
      </c>
      <c t="s" s="4" r="C40">
        <v>45</v>
      </c>
      <c t="s" s="4" r="D40">
        <v>45</v>
      </c>
      <c t="s" s="4" r="E40">
        <v>45</v>
      </c>
    </row>
    <row spans="1:5" r="41">
      <c t="s" s="4" r="A41">
        <v>414</v>
      </c>
      <c t="s" s="4" r="B41">
        <v>45</v>
      </c>
      <c t="s" s="4" r="C41">
        <v>45</v>
      </c>
      <c t="s" s="4" r="D41">
        <v>45</v>
      </c>
      <c t="s" s="4" r="E41">
        <v>45</v>
      </c>
    </row>
    <row spans="1:5" r="42">
      <c t="s" s="4" r="A42">
        <v>86</v>
      </c>
      <c t="s" s="4" r="B42">
        <v>45</v>
      </c>
      <c t="s" s="4" r="C42">
        <v>45</v>
      </c>
      <c t="s" s="4" r="D42">
        <v>45</v>
      </c>
      <c t="s" s="4" r="E42">
        <v>45</v>
      </c>
    </row>
    <row spans="1:5" r="43">
      <c t="s" s="4" r="A43">
        <v>415</v>
      </c>
      <c t="n" s="7" r="B43">
        <v>-34253</v>
      </c>
      <c t="n" s="7" r="C43">
        <v>-517459</v>
      </c>
      <c t="n" s="7" r="D43">
        <v>-437776</v>
      </c>
      <c t="n" s="7" r="E43">
        <v>-517459</v>
      </c>
    </row>
    <row spans="1:5" r="44">
      <c t="s" s="4" r="A44">
        <v>417</v>
      </c>
      <c t="n" s="5" r="D44">
        <v>1105796</v>
      </c>
      <c t="n" s="5" r="E44">
        <v>2000990</v>
      </c>
    </row>
    <row spans="1:5" r="45">
      <c t="s" s="4" r="A45">
        <v>419</v>
      </c>
    </row>
    <row spans="1:5" r="46">
      <c t="s" s="4" r="A46">
        <v>75</v>
      </c>
      <c t="s" s="4" r="B46">
        <v>45</v>
      </c>
      <c t="n" s="5" r="C46">
        <v>3123</v>
      </c>
      <c t="n" s="5" r="D46">
        <v>120444</v>
      </c>
      <c t="n" s="5" r="E46">
        <v>121907</v>
      </c>
    </row>
    <row spans="1:5" r="47">
      <c t="s" s="4" r="A47">
        <v>76</v>
      </c>
      <c t="n" s="7" r="B47">
        <v>-12515</v>
      </c>
      <c t="n" s="5" r="C47">
        <v>3727</v>
      </c>
      <c t="n" s="5" r="D47">
        <v>108584</v>
      </c>
      <c t="n" s="5" r="E47">
        <v>132040</v>
      </c>
    </row>
    <row spans="1:5" r="48">
      <c t="s" s="4" r="A48">
        <v>77</v>
      </c>
      <c t="n" s="5" r="B48">
        <v>12515</v>
      </c>
      <c t="n" s="5" r="C48">
        <v>-604</v>
      </c>
      <c t="n" s="5" r="D48">
        <v>11860</v>
      </c>
      <c t="n" s="5" r="E48">
        <v>-10133</v>
      </c>
    </row>
    <row spans="1:5" r="49">
      <c t="s" s="4" r="A49">
        <v>78</v>
      </c>
      <c t="n" s="5" r="B49">
        <v>1493167</v>
      </c>
      <c t="n" s="5" r="C49">
        <v>7173503</v>
      </c>
      <c t="n" s="5" r="D49">
        <v>5697365</v>
      </c>
      <c t="n" s="5" r="E49">
        <v>12586769</v>
      </c>
    </row>
    <row spans="1:5" r="50">
      <c t="s" s="4" r="A50">
        <v>79</v>
      </c>
      <c t="n" s="5" r="B50">
        <v>-1480652</v>
      </c>
      <c t="n" s="5" r="C50">
        <v>-7174107</v>
      </c>
      <c t="n" s="5" r="D50">
        <v>-5685505</v>
      </c>
      <c t="n" s="5" r="E50">
        <v>-12596902</v>
      </c>
    </row>
    <row spans="1:5" r="51">
      <c t="s" s="3" r="A51">
        <v>80</v>
      </c>
    </row>
    <row spans="1:5" r="52">
      <c t="s" s="4" r="A52">
        <v>81</v>
      </c>
      <c t="n" s="5" r="B52">
        <v>-258306</v>
      </c>
      <c t="n" s="5" r="D52">
        <v>-524161</v>
      </c>
    </row>
    <row spans="1:5" r="53">
      <c t="s" s="4" r="A53">
        <v>82</v>
      </c>
      <c t="n" s="7" r="B53">
        <v>-263950</v>
      </c>
      <c t="n" s="5" r="D53">
        <v>-263950</v>
      </c>
    </row>
    <row spans="1:5" r="54">
      <c t="s" s="4" r="A54">
        <v>83</v>
      </c>
      <c t="s" s="4" r="B54">
        <v>45</v>
      </c>
      <c t="n" s="5" r="C54">
        <v>-2248000</v>
      </c>
      <c t="n" s="5" r="D54">
        <v>-561000</v>
      </c>
      <c t="n" s="5" r="E54">
        <v>-4808000</v>
      </c>
    </row>
    <row spans="1:5" r="55">
      <c t="s" s="4" r="A55">
        <v>84</v>
      </c>
      <c t="n" s="7" r="B55">
        <v>372400</v>
      </c>
      <c t="n" s="5" r="C55">
        <v>1085505</v>
      </c>
      <c t="n" s="5" r="D55">
        <v>1779600</v>
      </c>
      <c t="n" s="5" r="E55">
        <v>817680</v>
      </c>
    </row>
    <row spans="1:5" r="56">
      <c t="s" s="4" r="A56">
        <v>414</v>
      </c>
      <c t="n" s="5" r="B56">
        <v>-108563</v>
      </c>
      <c t="n" s="5" r="C56">
        <v>-387720</v>
      </c>
      <c t="n" s="5" r="D56">
        <v>-426793</v>
      </c>
      <c t="n" s="5" r="E56">
        <v>-840634</v>
      </c>
    </row>
    <row spans="1:5" r="57">
      <c t="s" s="4" r="A57">
        <v>86</v>
      </c>
      <c t="n" s="5" r="B57">
        <v>-258419</v>
      </c>
      <c t="n" s="5" r="C57">
        <v>-1550215</v>
      </c>
      <c t="n" s="5" r="D57">
        <v>3696</v>
      </c>
      <c t="n" s="5" r="E57">
        <v>-4830954</v>
      </c>
    </row>
    <row spans="1:5" r="58">
      <c t="s" s="4" r="A58">
        <v>415</v>
      </c>
      <c t="n" s="5" r="B58">
        <v>-1739071</v>
      </c>
      <c t="n" s="5" r="C58">
        <v>-8724322</v>
      </c>
      <c t="n" s="5" r="D58">
        <v>-5681809</v>
      </c>
      <c t="n" s="5" r="E58">
        <v>-17427856</v>
      </c>
    </row>
    <row spans="1:5" r="59">
      <c t="s" s="4" r="A59">
        <v>417</v>
      </c>
      <c t="n" s="5" r="D59">
        <v>1887156</v>
      </c>
      <c t="n" s="5" r="E59">
        <v>2315645</v>
      </c>
    </row>
    <row spans="1:5" r="60">
      <c t="s" s="4" r="A60">
        <v>420</v>
      </c>
    </row>
    <row spans="1:5" r="61">
      <c t="s" s="4" r="A61">
        <v>75</v>
      </c>
      <c t="n" s="5" r="B61">
        <v>2018351</v>
      </c>
      <c t="n" s="5" r="C61">
        <v>1314973</v>
      </c>
      <c t="n" s="5" r="D61">
        <v>7805994</v>
      </c>
      <c t="n" s="5" r="E61">
        <v>5587093</v>
      </c>
    </row>
    <row spans="1:5" r="62">
      <c t="s" s="4" r="A62">
        <v>76</v>
      </c>
      <c t="n" s="5" r="B62">
        <v>1648545</v>
      </c>
      <c t="n" s="5" r="C62">
        <v>1251035</v>
      </c>
      <c t="n" s="5" r="D62">
        <v>6944859</v>
      </c>
      <c t="n" s="5" r="E62">
        <v>5620702</v>
      </c>
    </row>
    <row spans="1:5" r="63">
      <c t="s" s="4" r="A63">
        <v>77</v>
      </c>
      <c t="n" s="5" r="B63">
        <v>369806</v>
      </c>
      <c t="n" s="5" r="C63">
        <v>63938</v>
      </c>
      <c t="n" s="5" r="D63">
        <v>861135</v>
      </c>
      <c t="n" s="5" r="E63">
        <v>-33609</v>
      </c>
    </row>
    <row spans="1:5" r="64">
      <c t="s" s="4" r="A64">
        <v>78</v>
      </c>
      <c t="n" s="5" r="B64">
        <v>2099314</v>
      </c>
      <c t="n" s="5" r="C64">
        <v>8035171</v>
      </c>
      <c t="n" s="5" r="D64">
        <v>7792445</v>
      </c>
      <c t="n" s="5" r="E64">
        <v>14131053</v>
      </c>
    </row>
    <row spans="1:5" r="65">
      <c t="s" s="4" r="A65">
        <v>79</v>
      </c>
      <c t="n" s="5" r="B65">
        <v>-1729508</v>
      </c>
      <c t="n" s="5" r="C65">
        <v>-7971233</v>
      </c>
      <c t="n" s="5" r="D65">
        <v>-6931310</v>
      </c>
      <c t="n" s="5" r="E65">
        <v>-14164662</v>
      </c>
    </row>
    <row spans="1:5" r="66">
      <c t="s" s="3" r="A66">
        <v>80</v>
      </c>
    </row>
    <row spans="1:5" r="67">
      <c t="s" s="4" r="A67">
        <v>81</v>
      </c>
      <c t="n" s="5" r="B67">
        <v>-258306</v>
      </c>
      <c t="n" s="5" r="D67">
        <v>-524161</v>
      </c>
    </row>
    <row spans="1:5" r="68">
      <c t="s" s="4" r="A68">
        <v>82</v>
      </c>
      <c t="n" s="7" r="B68">
        <v>-263950</v>
      </c>
      <c t="n" s="5" r="D68">
        <v>-263950</v>
      </c>
    </row>
    <row spans="1:5" r="69">
      <c t="s" s="4" r="A69">
        <v>83</v>
      </c>
      <c t="s" s="4" r="B69">
        <v>45</v>
      </c>
      <c t="n" s="5" r="C69">
        <v>-2248000</v>
      </c>
      <c t="n" s="5" r="D69">
        <v>-561000</v>
      </c>
      <c t="n" s="5" r="E69">
        <v>-4808000</v>
      </c>
    </row>
    <row spans="1:5" r="70">
      <c t="s" s="4" r="A70">
        <v>84</v>
      </c>
      <c t="n" s="7" r="B70">
        <v>372400</v>
      </c>
      <c t="n" s="5" r="C70">
        <v>1085505</v>
      </c>
      <c t="n" s="5" r="D70">
        <v>1779600</v>
      </c>
      <c t="n" s="5" r="E70">
        <v>817680</v>
      </c>
    </row>
    <row spans="1:5" r="71">
      <c t="s" s="4" r="A71">
        <v>414</v>
      </c>
      <c t="n" s="5" r="B71">
        <v>-108563</v>
      </c>
      <c t="n" s="5" r="C71">
        <v>-387720</v>
      </c>
      <c t="n" s="5" r="D71">
        <v>-426793</v>
      </c>
      <c t="n" s="5" r="E71">
        <v>-838033</v>
      </c>
    </row>
    <row spans="1:5" r="72">
      <c t="s" s="4" r="A72">
        <v>86</v>
      </c>
      <c t="n" s="5" r="B72">
        <v>-258419</v>
      </c>
      <c t="n" s="5" r="C72">
        <v>-1550215</v>
      </c>
      <c t="n" s="5" r="D72">
        <v>3696</v>
      </c>
      <c t="n" s="5" r="E72">
        <v>-4828353</v>
      </c>
    </row>
    <row spans="1:5" r="73">
      <c t="s" s="4" r="A73">
        <v>415</v>
      </c>
      <c t="n" s="7" r="B73">
        <v>-1987927</v>
      </c>
      <c t="n" s="7" r="C73">
        <v>-9521448</v>
      </c>
      <c t="n" s="5" r="D73">
        <v>-6927614</v>
      </c>
      <c t="n" s="5" r="E73">
        <v>-18993015</v>
      </c>
    </row>
    <row spans="1:5" r="74">
      <c t="s" s="4" r="A74">
        <v>417</v>
      </c>
      <c t="n" s="7" r="D74">
        <v>8638629</v>
      </c>
      <c t="n" s="7" r="E74">
        <v>990368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t="s" s="1" r="A1">
        <v>421</v>
      </c>
      <c t="s" s="2" r="B1">
        <v>273</v>
      </c>
    </row>
    <row spans="1:2" r="2">
      <c t="s" s="3" r="A2">
        <v>422</v>
      </c>
    </row>
    <row spans="1:2" r="3">
      <c t="s" s="4" r="A3">
        <v>423</v>
      </c>
      <c t="n" s="7" r="B3">
        <v>2337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32</v>
      </c>
    </row>
    <row spans="1:2" r="4">
      <c t="s" s="4" r="A4">
        <v>136</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8</v>
      </c>
      <c t="s" s="2" r="B1">
        <v>1</v>
      </c>
    </row>
    <row spans="1:2" r="2">
      <c t="s" s="2" r="B2">
        <v>2</v>
      </c>
    </row>
    <row spans="1:2" r="3">
      <c t="s" s="3" r="A3">
        <v>132</v>
      </c>
    </row>
    <row spans="1:2" r="4">
      <c t="s" s="4" r="A4">
        <v>139</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32</v>
      </c>
    </row>
    <row spans="1:2" r="4">
      <c t="s" s="4" r="A4">
        <v>142</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CONDENSED BALANCE </vt:lpstr>
      <vt:lpstr>CONSOLIDATED CONDENSED BALANCE3</vt:lpstr>
      <vt:lpstr>CONSOLIDATED CONDENSED STATEMEN</vt:lpstr>
      <vt:lpstr>CONSOLIDATED STATEMENTS OF CASH</vt:lpstr>
      <vt:lpstr>SUMMARY OF SIGNIFICANT ACCOUNTI</vt:lpstr>
      <vt:lpstr>GOING CONCERN</vt:lpstr>
      <vt:lpstr>CONCENTRATIONS OF BUSINESS AND </vt:lpstr>
      <vt:lpstr>SHARE EXCHANGE</vt:lpstr>
      <vt:lpstr>REVERSE MERGER</vt:lpstr>
      <vt:lpstr>INVENTORY</vt:lpstr>
      <vt:lpstr>PROPERTY, EQUIPMENT AND LEASEHO</vt:lpstr>
      <vt:lpstr>ACCOUNTS PAYABLE AND ACCRUED EX</vt:lpstr>
      <vt:lpstr>NOTE PAYABLE</vt:lpstr>
      <vt:lpstr>FAIR VALUE MEASUREMENTS</vt:lpstr>
      <vt:lpstr>DEFERRED TAX EXPENSE</vt:lpstr>
      <vt:lpstr>CAPITAL STOCK</vt:lpstr>
      <vt:lpstr>WARRANTS</vt:lpstr>
      <vt:lpstr>OPERATING LEASE COMMITMENTS</vt:lpstr>
      <vt:lpstr>LITIGATION AND CLAIMS</vt:lpstr>
      <vt:lpstr>SEGMENT INFORMATION</vt:lpstr>
      <vt:lpstr>RELATED PARTY TRANSACTIONS</vt:lpstr>
      <vt:lpstr>SUBSEQUENT EVENTS</vt:lpstr>
      <vt:lpstr>SUMMARY OF SIGNIFICANT ACCOUN24</vt:lpstr>
      <vt:lpstr>SHARE EXCHANGE (Tables)</vt:lpstr>
      <vt:lpstr>REVERSE MERGER (Tables)</vt:lpstr>
      <vt:lpstr>INVENTORY (Tables)</vt:lpstr>
      <vt:lpstr>PROPERTY, EQUIPMENT AND LEASE28</vt:lpstr>
      <vt:lpstr>ACCOUNTS PAYABLE AND ACCRUED 29</vt:lpstr>
      <vt:lpstr>NOTE PAYABLE (Tables)</vt:lpstr>
      <vt:lpstr>FAIR VALUE MEASUREMENTS (Tables</vt:lpstr>
      <vt:lpstr>DEFERRED TAX EXPENSE (Tables)</vt:lpstr>
      <vt:lpstr>WARRANTS (Tables)</vt:lpstr>
      <vt:lpstr>OPERATING LEASE COMMITMENTS (Ta</vt:lpstr>
      <vt:lpstr>SEGMENT INFORMATION (Tables)</vt:lpstr>
      <vt:lpstr>SUMMARY OF SIGNIFICANT ACCOUN36</vt:lpstr>
      <vt:lpstr>GOING CONCERN (Details Narrativ</vt:lpstr>
      <vt:lpstr>SHARE EXCHANGE (Details)</vt:lpstr>
      <vt:lpstr>SHARE EXCHANGE (Details Narrati</vt:lpstr>
      <vt:lpstr>REVERSE MERGER (Details)</vt:lpstr>
      <vt:lpstr>REVERSE MERGER (Details Narrati</vt:lpstr>
      <vt:lpstr>INVENTORY (Details)</vt:lpstr>
      <vt:lpstr>PROPERTY, EQUIPMENT AND LEASE43</vt:lpstr>
      <vt:lpstr>PROPERTY, EQUIPMENT AND LEASE44</vt:lpstr>
      <vt:lpstr>ACCOUNTS PAYABLE AND ACCRUED 45</vt:lpstr>
      <vt:lpstr>NOTE PAYABLE (Details)</vt:lpstr>
      <vt:lpstr>NOTE PAYABLE (Details Narrative</vt:lpstr>
      <vt:lpstr>FAIR VALUE MEASUREMENTS (Detail</vt:lpstr>
      <vt:lpstr>FAIR VALUE MEASUREMENTS (Deta49</vt:lpstr>
      <vt:lpstr>DEFERRED TAX EXPENSE (Details)</vt:lpstr>
      <vt:lpstr>DEFERRED TAX EXPENSE (Details N</vt:lpstr>
      <vt:lpstr>CAPITAL STOCK (Details Narrativ</vt:lpstr>
      <vt:lpstr>WARRANTS (Details)</vt:lpstr>
      <vt:lpstr>WARRANTS (Details 1)</vt:lpstr>
      <vt:lpstr>WARRANTS (Details 2)</vt:lpstr>
      <vt:lpstr>OPERATING LEASE COMMITMENTS (De</vt:lpstr>
      <vt:lpstr>OPERATING LEASE COMMITMENTS (57</vt:lpstr>
      <vt:lpstr>SEGMENT INFORMATION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02:08Z</dcterms:created>
  <dcterms:modified xmlns:dcterms="http://purl.org/dc/terms/" xmlns:xsi="http://www.w3.org/2001/XMLSchema-instance" xsi:type="dcterms:W3CDTF">2015-11-09T16:02:08Z</dcterms:modified>
  <dc:title xmlns:dc="http://purl.org/dc/elements/1.1/">Untitled</dc:title>
  <dc:description xmlns:dc="http://purl.org/dc/elements/1.1/"/>
  <dc:subject xmlns:dc="http://purl.org/dc/elements/1.1/"/>
  <cp:keywords/>
  <cp:category/>
</cp:coreProperties>
</file>